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Business" sheetId="8" state="visible" r:id="rId8"/>
    <sheet xmlns:r="http://schemas.openxmlformats.org/officeDocument/2006/relationships" name="Financing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Net Loss per Shar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Joint Ventu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Net Loss per Share (Tables)" sheetId="22" state="visible" r:id="rId22"/>
    <sheet xmlns:r="http://schemas.openxmlformats.org/officeDocument/2006/relationships" name="Leases (Tables)" sheetId="23" state="visible" r:id="rId23"/>
    <sheet xmlns:r="http://schemas.openxmlformats.org/officeDocument/2006/relationships" name="Stock-Based Compensation (Table" sheetId="24" state="visible" r:id="rId24"/>
    <sheet xmlns:r="http://schemas.openxmlformats.org/officeDocument/2006/relationships" name="Business - Additional Informati" sheetId="25" state="visible" r:id="rId25"/>
    <sheet xmlns:r="http://schemas.openxmlformats.org/officeDocument/2006/relationships" name="Financings - Additional Informa" sheetId="26" state="visible" r:id="rId26"/>
    <sheet xmlns:r="http://schemas.openxmlformats.org/officeDocument/2006/relationships" name="Assets and Liabilities Measured" sheetId="27" state="visible" r:id="rId27"/>
    <sheet xmlns:r="http://schemas.openxmlformats.org/officeDocument/2006/relationships" name="Potential Dilutive Shares Exclu"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Lease expense (Detail)" sheetId="31" state="visible" r:id="rId31"/>
    <sheet xmlns:r="http://schemas.openxmlformats.org/officeDocument/2006/relationships" name="Operating lease liabilities (De" sheetId="32" state="visible" r:id="rId32"/>
    <sheet xmlns:r="http://schemas.openxmlformats.org/officeDocument/2006/relationships" name="Leases - Additional Information" sheetId="33" state="visible" r:id="rId33"/>
    <sheet xmlns:r="http://schemas.openxmlformats.org/officeDocument/2006/relationships" name="Stock-Based Compensation Expens" sheetId="34" state="visible" r:id="rId34"/>
    <sheet xmlns:r="http://schemas.openxmlformats.org/officeDocument/2006/relationships" name="Stock-Based Compensation - Addi" sheetId="35" state="visible" r:id="rId35"/>
    <sheet xmlns:r="http://schemas.openxmlformats.org/officeDocument/2006/relationships" name="Fair Value of Stock Options Ass" sheetId="36" state="visible" r:id="rId36"/>
    <sheet xmlns:r="http://schemas.openxmlformats.org/officeDocument/2006/relationships" name="Stock Option Activity Under Sto" sheetId="37" state="visible" r:id="rId37"/>
    <sheet xmlns:r="http://schemas.openxmlformats.org/officeDocument/2006/relationships" name="Summary of Non-Vested Restricte" sheetId="38" state="visible" r:id="rId38"/>
    <sheet xmlns:r="http://schemas.openxmlformats.org/officeDocument/2006/relationships" name="Warrants - Additional Informati" sheetId="39" state="visible" r:id="rId39"/>
    <sheet xmlns:r="http://schemas.openxmlformats.org/officeDocument/2006/relationships" name="Joint Venture  - Additional Inf" sheetId="40" state="visible" r:id="rId40"/>
    <sheet xmlns:r="http://schemas.openxmlformats.org/officeDocument/2006/relationships" name="Subsequent Events - Additional "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ZIOPHARM Oncology, Inc.</t>
        </is>
      </c>
    </row>
    <row r="12">
      <c r="A12" s="4" t="inlineStr">
        <is>
          <t>Entity Central Index Key</t>
        </is>
      </c>
      <c r="B12" s="4" t="inlineStr">
        <is>
          <t>0001107421</t>
        </is>
      </c>
    </row>
    <row r="13">
      <c r="A13" s="4" t="inlineStr">
        <is>
          <t>Current Fiscal Year End Date</t>
        </is>
      </c>
      <c r="B13" s="4" t="inlineStr">
        <is>
          <t>--12-31</t>
        </is>
      </c>
    </row>
    <row r="14">
      <c r="A14" s="4" t="inlineStr">
        <is>
          <t>Entity Filer Category</t>
        </is>
      </c>
      <c r="B14" s="4" t="inlineStr">
        <is>
          <t>Large Accelerated Filer</t>
        </is>
      </c>
    </row>
    <row r="15">
      <c r="A15" s="4" t="inlineStr">
        <is>
          <t>Trading Symbol</t>
        </is>
      </c>
      <c r="B15" s="4" t="inlineStr">
        <is>
          <t>ZIOP</t>
        </is>
      </c>
    </row>
    <row r="16">
      <c r="A16" s="4" t="inlineStr">
        <is>
          <t>Entity Emerging Growth Company</t>
        </is>
      </c>
      <c r="B16" s="4" t="inlineStr">
        <is>
          <t>false</t>
        </is>
      </c>
    </row>
    <row r="17">
      <c r="A17" s="4" t="inlineStr">
        <is>
          <t>Entity Small Business</t>
        </is>
      </c>
      <c r="B17" s="4" t="inlineStr">
        <is>
          <t>false</t>
        </is>
      </c>
    </row>
    <row r="18">
      <c r="A18" s="4" t="inlineStr">
        <is>
          <t>Entity Common Stock, Shares Outstanding</t>
        </is>
      </c>
      <c r="C18" s="5" t="n">
        <v>215525411</v>
      </c>
    </row>
    <row r="19">
      <c r="A19" s="4" t="inlineStr">
        <is>
          <t>Entity Interactive Data Current</t>
        </is>
      </c>
      <c r="B19" s="4" t="inlineStr">
        <is>
          <t>Yes</t>
        </is>
      </c>
    </row>
    <row r="20">
      <c r="A20" s="4" t="inlineStr">
        <is>
          <t>Title of 12(b) Security</t>
        </is>
      </c>
      <c r="B20" s="4" t="inlineStr">
        <is>
          <t>Common Stock</t>
        </is>
      </c>
    </row>
    <row r="21">
      <c r="A21" s="4" t="inlineStr">
        <is>
          <t>Security Exchange Name</t>
        </is>
      </c>
      <c r="B21" s="4" t="inlineStr">
        <is>
          <t>NASDAQ</t>
        </is>
      </c>
    </row>
    <row r="22">
      <c r="A22" s="4" t="inlineStr">
        <is>
          <t>Entity Current Reporting Status</t>
        </is>
      </c>
      <c r="B22" s="4" t="inlineStr">
        <is>
          <t>Yes</t>
        </is>
      </c>
    </row>
    <row r="23">
      <c r="A23" s="4" t="inlineStr">
        <is>
          <t>Entity Shell Company</t>
        </is>
      </c>
      <c r="B23" s="4" t="inlineStr">
        <is>
          <t>false</t>
        </is>
      </c>
    </row>
    <row r="24">
      <c r="A24" s="4" t="inlineStr">
        <is>
          <t>Entity File Number</t>
        </is>
      </c>
      <c r="B24" s="4" t="inlineStr">
        <is>
          <t>001-33038</t>
        </is>
      </c>
    </row>
    <row r="25">
      <c r="A25" s="4" t="inlineStr">
        <is>
          <t>Entity Incorporation, State or Country Code</t>
        </is>
      </c>
      <c r="B25" s="4" t="inlineStr">
        <is>
          <t>DE</t>
        </is>
      </c>
    </row>
    <row r="26">
      <c r="A26" s="4" t="inlineStr">
        <is>
          <t>Entity Tax Identification Number</t>
        </is>
      </c>
      <c r="B26" s="4" t="inlineStr">
        <is>
          <t>84-1475642</t>
        </is>
      </c>
    </row>
    <row r="27">
      <c r="A27" s="4" t="inlineStr">
        <is>
          <t>Entity Address, Address Line One</t>
        </is>
      </c>
      <c r="B27" s="4" t="inlineStr">
        <is>
          <t>One First Avenue</t>
        </is>
      </c>
    </row>
    <row r="28">
      <c r="A28" s="4" t="inlineStr">
        <is>
          <t>Entity Address, Address Line Two</t>
        </is>
      </c>
      <c r="B28" s="4" t="inlineStr">
        <is>
          <t>Parris Building 34, Navy Yard Plaza</t>
        </is>
      </c>
    </row>
    <row r="29">
      <c r="A29" s="4" t="inlineStr">
        <is>
          <t>Entity Address, City or Town</t>
        </is>
      </c>
      <c r="B29" s="4" t="inlineStr">
        <is>
          <t>Boston</t>
        </is>
      </c>
    </row>
    <row r="30">
      <c r="A30" s="4" t="inlineStr">
        <is>
          <t>Entity Address, State or Province</t>
        </is>
      </c>
      <c r="B30" s="4" t="inlineStr">
        <is>
          <t>MA</t>
        </is>
      </c>
    </row>
    <row r="31">
      <c r="A31" s="4" t="inlineStr">
        <is>
          <t>Entity Address, Postal Zip Code</t>
        </is>
      </c>
      <c r="B31" s="4" t="inlineStr">
        <is>
          <t>02129</t>
        </is>
      </c>
    </row>
    <row r="32">
      <c r="A32" s="4" t="inlineStr">
        <is>
          <t>City Area Code</t>
        </is>
      </c>
      <c r="B32" s="4" t="inlineStr">
        <is>
          <t>617</t>
        </is>
      </c>
    </row>
    <row r="33">
      <c r="A33" s="4" t="inlineStr">
        <is>
          <t>Local Phone Number</t>
        </is>
      </c>
      <c r="B33" s="4" t="inlineStr">
        <is>
          <t>259-19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3. Summary of Significant Accounting Policies The Company’s significant accounting policies were identified in the Company’s Annual Report. There have been no material changes in those policies since the filing of its Annual Report except as noted below. New Accounting Pronouncements In December 2019, the FASB issued ASU 2019-12, Income Taxes (Topic 740): Simplifying the Accounting for Income Taxes 2019-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4. Fair Value Measurements The Company accounts for its financial assets and liabilities using fair value measurements. The authoritative accounting guidance defines fair value,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sets and liabilities, measured at fair value on a recurring basis as of March 31, 2021 and December 31, 2020 were as follows:
($ in thousands) Fair Value Measurements at Reporting Date Using
Description Balance as of Quoted Prices in Significant Other Significant
Assets:
Cash equivalents $ 79,775 $ 79,775 $ — $ —
($ in thousands) Fair Value Measurements at Reporting Date Using
Description Balance as of Quoted Prices in Significant Other Significant
Assets:
Cash equivalents $ 75,990 $ 75,990 $ — $ —
The cash equivalents represent deposits in short-term United States treasury money market mutual funds quoted in an active market and classified as a Level 1 ass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5. Net Loss per Share Basic net loss per share is computed by dividing average Such potentially dilutive shares of common stock consisted of the following as of March 31, 2021 and 2020, respectively:
March 31,
2021 2020
Stock options 10,738,378 6,676,879
Inducement stock options 463,333 1,030,000
Unvested restricted stock 1,074,606 1,495,536
Warrants 22,272,727 22,272,727
34,549,044 31,475,1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6. Related Party Transactions Collaborations with Precigen/ PGEN During the year ended December 31, 2018, the Company and PGEN Therapeutics, Inc. or PGEN, a wholly owned subsidiary of Precigen Inc., or Precigen, which was formerly known as Intrexon Corporation, entered into an Exclusive License Agreement (Note 7). Collaboration with PGEN and MD Anderson On January 13, 2015, the Company, together with Precigen, entered into the MD Anderson License with MD Anderson (which Precigen subsequently assigned to PGEN). Pursuant to the MD Anderson License, the C T-cell non-viral During the three months ended March 31, 2021 and year ending December 31, 2020, the Company did not make any payments to MD Anderson, and the total aggregate payments made in connection with this agreement have been Collaboration with Vineti Inc. On July 9, 2020, the Company entered into a master service agreement and statement of work with Vineti, Inc., or Vineti. Pursuant to the agreements, Vineti is developing a software platform to coordinate and orchestrate the order, cell collection and manufacturing process for the Company’s TCR-T co-founder Joint Venture with TriArm Therapeutics/Eden Biocell On December 18, 2018, the Company entered into a Framework Agreement with TriArm Therapeutics, Ltd., or TriArm, pursuant to which the parties agreed to launch Eden BioCell, Ltd., or Eden BioCell, to lead clinical development and Sleeping Beauty- CAR-T therapies as set forth in a separate license agreement. Eden BioCell is a joint venture in the People’s Republic of China (including Macau and Hong Kong), Taiwan and Korea. The Company licensed to Eden BioCell the rights in Greater China for its third-generation Sleeping Beauty-generated CAR-T therapies targeting the CD19 antigen. Eden BioCell is owned equally by the Company and TriArm and the parties share decision-making authority. Venture, which is an investor in TriArm. Mr. Huang also serves as a member of Eden BioCell’s Board of Directors. For the three months ended March 31, 2021 and 2020, Eden Biocell incurred a net loss and the Company continues to have no commitment to fund its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7. Commitments and Contingencies License Agreements Exclusive License Agreement with PGEN Therapeutics On October 5, 2018, the Company entered into an exclusive license agreement, or the License Agreement, with PGEN. As between the Company and PGEN, the terms of the License Agreement replace and supersede the terms of: (a) that certain Exclusive Channel Partner Agreement by and between the Company and Precigen, dated January 6, 2011, as amended by the First Amendment to Exclusive Channel Partner Agreement effective September 13, 2011, the Second Amendment to the Exclusive Channel Partner Agreement effective March 27, 2015, and the Third Amendment to Exclusive Channel Partner Agreement effective June 29, 2016, which was subsequently assigned by Precigen to PGEN; (b) certain rights and obligations pursuant to that certain License and Collaboration Agreement effective March 27, 2015 between ZIOPHARM, Precigen and ARES TRADING S.A., or Ares Trading, a subsidiary of Merck KGaA, or Merck, as assigned by Precigen to PGEN, or the Ares Trading Agreement; (c) that certain License Agreement between the Company, Precigen, and MD Anderson, with an effective date of January 13, 2015, or the MD Anderson License, which was subsequently assigned by Precigen and assumed by PGEN effective as of January 1, 2018; and (d) that certain Research and Development Agreement between the Company, Precigen and MD Anderson with an effective date of August 17, 2015, or the Research and Development Agreement, and any amendments or statements of work thereto. Pursuant to the terms of the License Agreement, PGEN has granted the Company exclusive, worldwide rights to research, develop and commercialize (i) products utilizing PGEN’s RheoSwitch ® ® IL-12 (iii) T-cell sub-licensable Sleeping Beauty The Company is solely responsible for all aspects of the research, development and commercialization of the exclusively licensed products for the treatment of cancer. The Company is required to use commercially reasonable efforts to develop and commercialize IL-12 In consideration of the licenses and other rights granted by PGEN, the Company pays PGEN an annual license fee of $0.1 million. The Company did not have any annual license expenses for the three months ended March 31, 2021 and 2020. The Company will also make milestone payments totaling up to an additional $52.5 million for each exclusively licensed program upon the initiation of later stage clinical trials and upon the approval of exclusively licensed products in various jurisdictions. In addition, the Company will pay PGEN tiered royalties ranging from low-single IL-12 low-single mid-single PGEN will pay the Company royalties ranging from low-single mid-single . During the three months ended March 31, 2021 there were $0.1 million of expenses for services performed by PGEN and no expenses incurred during the three months ended March 31, 2020. As of March 31, 2021 and December 31, 2020, the Company had $0.1 million, respectively, in accrued expenses related to services for amounts due to PGEN. License Agreement—The University of Texas MD Anderson Cancer Center On January 13, 2015, the Company, together with Precigen, entered into the MD Anderson License with MD Anderson (which Precigen subsequently assigned to PGEN). Pursuant to the MD Anderson License, the Company, together with Precigen, holds an exclusive, worldwide license to certain technologies owned and licensed by MD Anderson including technologies relating to novel CAR T-cell non-viral to February 2021 and was formerly a tenured professor of pediatrics at MD Anderson and is now currently a visiting scientist under that institution’s policies. The term of the MD Anderson License expires on the later of (a) the expiration of all patents licensed thereunder, or (b) the twentieth anniversary of the date of the MD Anderson License; provided, however, that following the expiration of the term of the MD Anderson License, the Company, together with PGEN, shall have a fully-paid up, royalty free, perpetual, irrevocable and sublicensable license to use the licensed intellectual property thereunder. After ten years from the date of the MD Anderson License and subject to a 90-day non-exclusive case-by-case 180-day On August 17, 2015, the Company, Precigen and MD Anderson entered into the Research and Development, or the 2015 Agreement, to formalize the scope and process for the transfer by MD Anderson, pursuant to the terms of the MD Anderson License, of certain existing research programs and related technology rights, as well as the terms and conditions for future collaborative research and development of new and ongoing research programs. Pursuant to the 2015 Agreement, the Company, Precigen and MD Anderson formed a joint steering committee to oversee and manage the new and ongoing research programs. Under the License Agreement with PGEN, the Company and PGEN agreed that PGEN would no longer participate on the joint steering committee after the date of the License Agreement. As provided under the MD Anderson License, the Company provided funding for research and development activities in support of the research programs under the Research and Development Agreement for a period of three years and in an amount of no less than $15.0 million and no greater than $20.0 million per year. On October 22, 2019, the Company entered into an amendment to the Research and Development Agreement extending its term until December 31, 2026. During the three months ended March 31, 2021 and 2020, the Company made no payments to MD Anderson. The net balance of cash resources on hand at MD Anderson available to offset expenses and future costs is $5.1 million, which is included in prepaid expenses and other current assets on the Company’s balance sheet at March 31, 2021. On October 22, 2019, the Company entered into the 2019 Research and Development Agreement, or the 2019 Agreement, with MD Anderson, pursuant to which the parties agreed to collaborate with respect to the Company’s Sleeping Beauty non-viral The Company will own all intellectual property developed under the 2019 Agreement and will retain all rights to intellectual property for oncology products manufactured using non-viral Sleeping Beauty non-exclusive The Company has agreed, beginning on January 1, 2021, to reimburse MD Anderson up to a total of $20.0 million for development costs incurred starting after January 1, 2021 under the 2019 Agreement. In addition, the Company will pay MD Anderson royalties on net sales of its TCR products at rates in the low single digits. The Company is required to make performance-based payments upon the successful completion of clinical and regulatory benchmarks relating to its TCR products. The aggregate potential benchmark payments are $36.5 million, of which only $3.0 million will be due prior to the first marketing approval of the Company’s TCR products. The royalty rates and benchmark payments owed to MD Anderson may be reduced upon the occurrence of certain events. The Company also agreed that it will sell the Company’s TCR products to MD Anderson at preferential prices and will sell its TCR products in Texas exclusively to MD Anderson for a limited period of time following the first commercial sale of the Company’s TCR products. No costs have been incurred under this agreement as of March 31, 2021. In connection with the execution of the 2019 Agreement, the Company issued MD Anderson a warrant to purchase 3,333,333 shares of common stock. Refer to Note 10 Warrants . License Agreement with the National Cancer Institute On May 28, 2019, the Company entered into a patent license agreement, or the Patent License, with the National Cancer Institute, or the NCI. Pursuant to the Patent License, the Company holds an exclusive, worldwide license to certain intellectual property to develop and commercialize patient-derived (autologous), peripheral blood T-cell T-cell non-viral non-exclusive, Pursuant to the terms of the Patent License, the Company is required to pay the NCI a cash payment in the aggregate amount of $1.5 million , six-months, On January 8, 2020, the Company entered into an amendment to the Patent License which expanded the TCR library to include additional TCRs reactive to mutated KRAS and TP53. The terms of the Patent License also require the Company to pay the NCI minimum annual royalties in the amount of $0.3 million, which amount will be reduced to $0.1 million once the aggregate minimum annual royalties paid by the Company equals $1.5 million. The first minimum annual royalty payment is payable on the date that is eighteen months following the date of the Patent License. During the three months ended March 31, 2021, the Company recognized $0.3 million related to royalty payments under this agreement. On September 28, 2020, the Company entered into a second amendment to the patent license agreement which expanded the TCR library to include additional TCRs. The Company is also required to make performance-based payments upon successful completion of clinical and regulatory benchmarks relating to the licensed products. The aggregate potential benchmark payments are $4.3 million, of which aggregate payments of $3.0 million are due only after marketing approval in the United States or in Europe, Japan, Australia, China or India. The first benchmark payment of $0.1 million will be due upon the initiation of the Company’s first sponsored Phase 1 clinical trial of a licensed product or licensed process in the field of use licensed under the Patent License, which has not been met at March 31, 2021. In addition, the Company is required to pay the NCI one-time mid-single The Patent License will expire upon expiration of the last patent contained in the licensed patent rights, unless terminated earlier. Company may terminate the Patent License, or any portion thereof, in the Company’s sole discretion at any time upon 60 days’ written notice to the NCI. In addition, the NCI has the right to: (i) require the Company to sublicense the rights to the product candidates covered by the Patent License upon certain conditions, including if the Company is not reasonably satisfying required health and safety needs and (ii) terminate or modify the Patent License, including if the Company is not satisfying requirements for public use as specified by federal regulations. During the three-month periods ended March 31, 2021, and 2020, the Company expensed million related to the patent services under this agreement. Additionally, the Company recorded Cooperative Research and Development Agreement (CRADA) with the National Cancer Institute On January 10, 2017, the Company announced the signing of a CRADA, with the NCI for the development of adoptive cell transfer, or ACT,-based immunotherapies genetically modified using the Sleeping Beauty non-viral Sleeping Beauty million of expense for both three-month periods ended March 31, 2021 and 2020. Patent and Technology License Agreement—The University of Texas MD Anderson Cancer Center and the Texas A&amp;M University System On August 24, 2004, the Company entered into a patent and technology license agreement with MD Anderson and the Texas A&amp;M University System, which the Company refers to, collectively, as the Licensors. Under this agreement, the Company was granted an exclusive, worldwide license to rights (including rights to U.S. and foreign patent and patent applications and related improvements and know-how) Under the terms of the agreement, the Company may be required to make additional payments to the Licensors upon achievement of certain other milestones in varying amounts which, on a cumulative basis could total up to an additional $4.5 million. In addition, the Licensors are entitled to receive single digit percentage royalty payments on sales from a licensed product and will also be entitled to receive a portion of any fees that the Company may receive from a possible sublicense under certain circumstances. No amounts were accrued or paid during the three months ended March 31, 2021 and 2020. Collaboration Agreement with Solasia Pharma K.K. On March 7, 2011, the Company entered into a License and Collaboration Agreement with Solasia Pharma K.K., or Solasia, which was amended on July 31, 2014 to include an exclusive worldwide license. Pursuant to the License and Collaboration Agreement, the Company granted Solasia an exclusive license to develop and commercialize darinaparsin in both intravenous and oral forms and related organic arsenic molecules, in all indications for human use. As consideration for the license, the Company is eligible to receive from Solasia development- and sales-based milestones, a royalty on net sales of darinaparsin, once commercialized, and a percentage of any sublicense revenues generated by Solasia. Solasia will be responsible for all costs related to the development, manufacturing and commercialization of darinaparsin. The Company’s Licensors, as defined in the agreement, will receive a portion of all milestone and royalty payments made by Solasia to the Company in accordance with the terms of the license agreement with the Licensors. No amounts were accrued or received during the three months ended March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1</t>
        </is>
      </c>
    </row>
    <row r="3">
      <c r="A3" s="3" t="inlineStr">
        <is>
          <t>Leases, Operating [Abstract]</t>
        </is>
      </c>
    </row>
    <row r="4">
      <c r="A4" s="4" t="inlineStr">
        <is>
          <t>Leases</t>
        </is>
      </c>
      <c r="B4" s="4" t="inlineStr">
        <is>
          <t>8. Leases In June 2012, the Company entered into a master lease for the Company’s corporate office headquarters in Boston, Massachusetts, which for office space in Houston, Texas, 210 square feet and were required to make rental payments at an average monthly rate of approximately On January 30, 2018, the Company entered into a lease agreement, or the First Houston Lease, for office space in Houston, Texas at MD Anderson through April 2021. On March 12, 2019, the Company entered into a lease agreement, or the Second Houston Lease, for additional office s Under the terms of the Second Houston Lease, the Company leases from MD Anderson, approximately per month throughout the term. All future rent expense incurred in Houston, will be deducted from the Company’s prepayments to MD Anderson. Effective December 15, 2020, the Company leased an additional square feet from MD Anderson. The Company is initially required to make rental payments of approximately thousand per month through April 2028, subject to an annual base rent increase of approximately throughout the term beginning in April 2023. Future rent expense incurred in Houston, will be deducted from the Company’s prepayments to MD Anderson. The components of lease expense were as follows:
(in thousands) Three Months Ended
Operating lease cost $ 381
Total lease cost $ 381
Weighted-average remaining lease term (years) 6.21
Weighted-average discount rate 8.00 % Effective June 1, 2020, the Company entered into a noncancelable lease for a period of less than a year with monthly payments of approximately $10 thousand that is not subject to right of use asset recognition under ASC 842. Effective September 1, 2020, the Company added additional space to the noncancelable lease for a period of less than a year with monthly payments now totaling approximately $15 thousand. The Company recorded approximately $0.1 million in rent expense under this short-term lease during the three months ended March 31, 2021 . As of March 31, 2021, the maturities of the Company’s operating lease liabilities for the years ended December 31, were as follows (in thousands):
2021 (excluding the three months ended March 31, 2021) $ 879
202 2 800
202 3 820
202 4 844
202 5 869
Thereafter 1,519
Total lease payments 5,731
Less: Imputed interest and adjustments (1,231 )
Present value of lease payments $ 4,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Text Block [Abstract]</t>
        </is>
      </c>
    </row>
    <row r="4">
      <c r="A4" s="4" t="inlineStr">
        <is>
          <t>Stock-Based Compensation</t>
        </is>
      </c>
      <c r="B4" s="4" t="inlineStr">
        <is>
          <t>9. Stock-Based Compensation The Company recognized stock-based compensation expense on all employee and non-employee
For the three months ended March 31,
(in thousands) 2021 2020
Research and development $ 733 $ 530
General and administrative 1,464 1,410
Stock-based compensation expense $ 2,197 $ 1,940
The Company granted an aggregate of 4,314,438 stock options during the three months ended March 31, 2021 with a weighted-average grant date fair value of $2.43 per share. The Company granted an aggregate of 896,000 stock options during the three months ended March 31, 2020 with a weighted average grant date fair value of $2.64 per share. On March 4, 2021, the Company extended the contractual life of 216,700 fully vested stock options held by a former Company, in conformity with prior practice. These extensions resulted in additional stock during For the three months ended March 31, 2021 and 2020, the fair value of stock options was estimated on the date of grant using a Black-Scholes option valuation model with the following assumptions:
For the three months ended March 31,
2021 2020
Risk-free interest rate 0.09 - 1.05% 0.36 - 0.39%
Expected life in years 5.50 - 5.75 -
Expected volatility 72.92 - 73.59 -
Expected dividend yield 0% 0% At March 31, 2021, there were 463,333 stock options that had been issued outside the 2012 Equity Incentive Plan, or the 2012 Plan and the 2020 Equity Incentive Plan, or the 2020 Plan. These options are excluded from the schedule below. Stock option activity under the Company’s stock option plans for the three months ended March 31, 2021 is as follows:
(in thousands, except share and per share data) Number of Weighted- Weighted- Aggregate
Outstanding, December 31, 2020 6,840,719 $ 3.81
Granted 4,314,438 3.79
Exercised (352,442 ) 2.89
Cancelled (84,337 ) 3.53
Outstanding, March 31, 2021 10,718,378 $ 3.83 13.40 $ 4,926
Options exercisable, March 31, 2021 3,562,744 $ 4.23 6.68 $ 2,176
Options exercisable, December 31, 2020 3,596,315 $ 4.17 6.90 $ 598
Options available for future grant 1,267,888
At March 31, 2021, total unrecognized compensation costs related to unvested stock options outstanding amounted to $16.0 million. The cost is expected to be recognized over a weighted-average period of 1.85 years. A summary of the status of unvested restricted stock for the three months ended March 31, 2021 is as follows:
Number of Shares Weighted-Average Grant Date Fair Value
Unvested, December 31, 202 0 786,280 $ 3.08
Granted 313,326 4.31
Vested — —
Cancelled — —
Unvested, March 31, 2021 1,099,606 $ 3.43
At March 31, 2021, total unrecognized compensation costs related to unvested restricted stock outstanding amounted to $2.6 million. The cost is expected to be recognized over a weighted-average period of 1.57 years. At the Company’s annual meeting held on June 29, 2020, the shareholders approved the 2020 Equity Incentive Plan, or the 2020 Plan, which is a successor to and continuation of the 2012 Plan. The 2020 Plan had As a result, as of March 31, 2021, 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3 Months Ended</t>
        </is>
      </c>
    </row>
    <row r="2">
      <c r="B2" s="2" t="inlineStr">
        <is>
          <t>Mar. 31, 2021</t>
        </is>
      </c>
    </row>
    <row r="3">
      <c r="A3" s="3" t="inlineStr">
        <is>
          <t>Warrants Disclosure [Abstract]</t>
        </is>
      </c>
    </row>
    <row r="4">
      <c r="A4" s="4" t="inlineStr">
        <is>
          <t>Warrant</t>
        </is>
      </c>
      <c r="B4" s="4" t="inlineStr">
        <is>
          <t xml:space="preserve">10. Warrants In connection with the Company’s November 2018 private placement which provided net proceeds of approximately $47.1 million, the Company issued warrants to purchase an aggregate of 18,939,394 shares of common stock, or the 2018 warrants, which became exercisable six months after the closing of the private placement. The warrants have an exercise price of $3.01 per share and have a five-year term. The relative fair value of the warrants was estimated at $18.4 million using a Black-Scholes model with the following assumptions: expected volatility of 71%, risk free interest rate of 2.99%, expected life of five years and no dividends. The Company assessed whether the warrants require accounting as derivatives. The Company determined that the warrants were (1) indexed to the Company’s own stock and (2) classified in stockholders’ equity in accordance with Financial Accounting Standards Board, or (FASB) Accounting Standards Codification (“ASC”) Topic 815, Derivatives and Hedging On July 26, 2019 and September 12, 2019, the Company entered into agreements with existing investors for the exercise of previously issued warrants to purchase common stock in the private placement. Pursuant to the terms of the agreements, investors exercised their 2018 warrants for an aggregate of 17,803,031 shares of common stock, at an exercise price of $3.01 per share. Proceeds from the warrant exercise, after deducting placement agent fees and other related expenses of $1.1 million were approximately $52.5 million. The Company issued participating investors new warrants to purchase up to 17,803,031 additional shares of common stock, or the 2019 warrants, as an inducement for the warrant holders to exercise their 2018 warrants. The 2019 warrants will expire on the fifth anniversary of the initial exercise date and have an exercise price of $7.00. The 2019 warrants were valued using a Black-Scholes valuation model and resulted in a $60.8 million non-cash On October 22, 2019, the Company entered into the 2019 Agreement with MD Anderson. Refer to Note 7 Commitments and Contingencies . The Company will recognize expense on the warrant in the same manner as if the Company paid cash for services to be rendered. The Company has not recognized any expense related to the warrant as of March 31, 2021, as no work towards any of the specified clinical milestones has begu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3 Months Ended</t>
        </is>
      </c>
    </row>
    <row r="2">
      <c r="B2" s="2" t="inlineStr">
        <is>
          <t>Mar. 31, 2021</t>
        </is>
      </c>
    </row>
    <row r="3">
      <c r="A3" s="3" t="inlineStr">
        <is>
          <t>Equity Method Investments and Joint Ventures [Abstract]</t>
        </is>
      </c>
    </row>
    <row r="4">
      <c r="A4" s="4" t="inlineStr">
        <is>
          <t>Joint Venture</t>
        </is>
      </c>
      <c r="B4" s="4" t="inlineStr">
        <is>
          <t xml:space="preserve">11. Joint Venture On December 18, 2018, the Company entered into a Framework Agreement with TriArm pursuant to which the parties agreed to launch Eden BioCell, to lead clinical development and commercialization of certain Sleeping Beauty- CAR-T On January 3, 2019, Eden BioCell was incorporated in Hong Kong as a private company. Eden BioCell, the Company and TriArm entered into a Share Subscription Agreement on January 23, 2019, where the Company and TriArm agreed to contribute certain intellectual property, services and cash (only with respect to TriArm) to Eden BioCell to subscribe for a certain number of newly issued ordinary shares in the share capital of Eden BioCell. On the closing date, upon the issuance and subscription of the shares, in respect of the aforementioned consideration, 10,000,000 ordinary shares were issued to the Company and 10,000,000 ordinary shares were issued to TriArm. The closing of the transaction occurred on July 5, 2019. The Framework Agreement and Share Subscription Agreements were each respectively amended to be effective as of this date. Upon consummation of the joint venture, Eden BioCell and the Company also entered into a license agreement, pursuant to which the Company licensed the rights to Eden BioCell for third-generation Sleeping Beauty CAR-T 7 m s a As of July 5, 2019, as a result of the design and purpose of Eden BioCell, the Company determined that Eden BioCell was considered a variable interest entity, or VIE, and concluded that it is not the primary beneficiary of the VIE as it did not have the power to direct the activities of the VIE that most significantly impact its performance. Rather, the Company accounts for the equity interest in Eden BioCell under the equity method of accounting as it has the ability to exercise significant influence over the operations of Eden BioCell . The Company determined that Eden BioCell was not a customer and therefore, accounted for the transaction as the transfer of nonfinancial assets to be recognized at their fair value on the contribution date. The fair value of the intellectual property contributed to Eden BioCell had a de minimis value due to the early stage of the technology and the likelihood of clinical success. Due to the de minimis fair value of the intellectual property contributed, the Company did not record a gain or loss on this transaction and recognized no value for its equity-method investment. For the three months ended March 31, 2021 and 2020, Eden BioCell incurred a net loss and the Company continues to have no commitment to fund its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2. Subsequent Events The Company has evaluated subsequent events from the balance sheet date through the date on which these financial statements were issued. Except as disclosed below, the Company did not have any material subsequent events that impacted its financial statements or disclosures. On May 6, 2021, the Company announced its commitment to a plan to realign its research and development resources to wind down the clinical trials of its Controlled IL-12 program as part of the Company’s decision to allocate an increasing amount of its resources and capital to its Sleeping Beauty TCR program. Pursuant to this plan, the Company will eliminate approximately of its existing workforce on a staggered basis over the remainder of 2021. Affected employees will be offered separation benefits, including severance payments and, in some cases, retention bonuses, along with temporary healthcare coverage assistance. Additionally, the Company is evaluating its facilities and vendor relationships utilized in the Controlled IL-12 program and the associated contractual obligations to determine the appropriate course of action and any associated charges to wind down the ongoing clinical trials. The Company estimates the severance and termination-related costs to be approximately $0.8 million and will record these charges in the second quarter of 2021. On April 5, 2021, the Company entered into a formal separation agreement with Dr. Laurence Cooper, which resulted in the termination of Dr. Cooper’s employment as the Company’s Chief Executive Officer, effective April 9, 2021. As consideration under the separation agreement, Dr. Cooper is to receive certain severance benefits including severance pay, a restricted stock grant in lieu of Dr. Cooper’s 2020 discretionary bonus, COBRA coverage and reimbursement of legal fees. Dr. Cooper is also continuing with the Company in a scientific advisory consultant capacity to support the Company’s programs. During the three months ended March 31, 2021, the Company recorded a charge of approximately million related to his separation. Additional charges related to his separation and continuing consulting costs will be incurred in subsequent quart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1</t>
        </is>
      </c>
      <c r="C1" s="2" t="inlineStr">
        <is>
          <t>Dec. 31, 2020</t>
        </is>
      </c>
    </row>
    <row r="2">
      <c r="A2" s="3" t="inlineStr">
        <is>
          <t>Current assets:</t>
        </is>
      </c>
    </row>
    <row r="3">
      <c r="A3" s="4" t="inlineStr">
        <is>
          <t>Cash and cash equivalents</t>
        </is>
      </c>
      <c r="B3" s="6" t="n">
        <v>100056</v>
      </c>
      <c r="C3" s="6" t="n">
        <v>115069</v>
      </c>
    </row>
    <row r="4">
      <c r="A4" s="4" t="inlineStr">
        <is>
          <t>Receivables</t>
        </is>
      </c>
      <c r="B4" s="5" t="n">
        <v>5006</v>
      </c>
      <c r="C4" s="5" t="n">
        <v>4665</v>
      </c>
    </row>
    <row r="5">
      <c r="A5" s="4" t="inlineStr">
        <is>
          <t>Prepaid expenses and other current assets</t>
        </is>
      </c>
      <c r="B5" s="5" t="n">
        <v>7648</v>
      </c>
      <c r="C5" s="5" t="n">
        <v>10855</v>
      </c>
    </row>
    <row r="6">
      <c r="A6" s="4" t="inlineStr">
        <is>
          <t>Total current assets</t>
        </is>
      </c>
      <c r="B6" s="5" t="n">
        <v>112710</v>
      </c>
      <c r="C6" s="5" t="n">
        <v>130589</v>
      </c>
    </row>
    <row r="7">
      <c r="A7" s="4" t="inlineStr">
        <is>
          <t>Property and equipment, net</t>
        </is>
      </c>
      <c r="B7" s="5" t="n">
        <v>11090</v>
      </c>
      <c r="C7" s="5" t="n">
        <v>10231</v>
      </c>
    </row>
    <row r="8">
      <c r="A8" s="4" t="inlineStr">
        <is>
          <t>Right of use asset</t>
        </is>
      </c>
      <c r="B8" s="5" t="n">
        <v>4357</v>
      </c>
      <c r="C8" s="5" t="n">
        <v>4650</v>
      </c>
    </row>
    <row r="9">
      <c r="A9" s="4" t="inlineStr">
        <is>
          <t>Deposits</t>
        </is>
      </c>
      <c r="B9" s="5" t="n">
        <v>130</v>
      </c>
      <c r="C9" s="5" t="n">
        <v>130</v>
      </c>
    </row>
    <row r="10">
      <c r="A10" s="4" t="inlineStr">
        <is>
          <t>Other non-current assets</t>
        </is>
      </c>
      <c r="B10" s="5" t="n">
        <v>185</v>
      </c>
      <c r="C10" s="5" t="n">
        <v>745</v>
      </c>
    </row>
    <row r="11">
      <c r="A11" s="4" t="inlineStr">
        <is>
          <t>Total assets</t>
        </is>
      </c>
      <c r="B11" s="5" t="n">
        <v>128472</v>
      </c>
      <c r="C11" s="5" t="n">
        <v>146345</v>
      </c>
    </row>
    <row r="12">
      <c r="A12" s="3" t="inlineStr">
        <is>
          <t>Current liabilities:</t>
        </is>
      </c>
    </row>
    <row r="13">
      <c r="A13" s="4" t="inlineStr">
        <is>
          <t>Accounts payable</t>
        </is>
      </c>
      <c r="B13" s="5" t="n">
        <v>4190</v>
      </c>
      <c r="C13" s="5" t="n">
        <v>960</v>
      </c>
    </row>
    <row r="14">
      <c r="A14" s="4" t="inlineStr">
        <is>
          <t>Accrued expenses</t>
        </is>
      </c>
      <c r="B14" s="5" t="n">
        <v>14012</v>
      </c>
      <c r="C14" s="5" t="n">
        <v>16589</v>
      </c>
    </row>
    <row r="15">
      <c r="A15" s="4" t="inlineStr">
        <is>
          <t>Lease liability - current portion</t>
        </is>
      </c>
      <c r="B15" s="5" t="n">
        <v>759</v>
      </c>
      <c r="C15" s="5" t="n">
        <v>819</v>
      </c>
    </row>
    <row r="16">
      <c r="A16" s="4" t="inlineStr">
        <is>
          <t>Total current liabilities</t>
        </is>
      </c>
      <c r="B16" s="5" t="n">
        <v>18961</v>
      </c>
      <c r="C16" s="5" t="n">
        <v>18368</v>
      </c>
    </row>
    <row r="17">
      <c r="A17" s="4" t="inlineStr">
        <is>
          <t>Lease liability - noncurrent portion</t>
        </is>
      </c>
      <c r="B17" s="5" t="n">
        <v>3870</v>
      </c>
      <c r="C17" s="5" t="n">
        <v>3995</v>
      </c>
    </row>
    <row r="18">
      <c r="A18" s="4" t="inlineStr">
        <is>
          <t>Total liabilities</t>
        </is>
      </c>
      <c r="B18" s="5" t="n">
        <v>22831</v>
      </c>
      <c r="C18" s="5" t="n">
        <v>22363</v>
      </c>
    </row>
    <row r="19">
      <c r="A19" s="4" t="inlineStr">
        <is>
          <t>Commitments and contingencies (Note 7)</t>
        </is>
      </c>
      <c r="B19" s="4" t="inlineStr">
        <is>
          <t xml:space="preserve"> </t>
        </is>
      </c>
      <c r="C19" s="4" t="inlineStr">
        <is>
          <t xml:space="preserve"> </t>
        </is>
      </c>
    </row>
    <row r="20">
      <c r="A20" s="4" t="inlineStr">
        <is>
          <t>Preferred stock, $0.001 par value, 30,000,000 shares authorized</t>
        </is>
      </c>
      <c r="B20" s="4" t="inlineStr">
        <is>
          <t xml:space="preserve"> </t>
        </is>
      </c>
      <c r="C20" s="4" t="inlineStr">
        <is>
          <t xml:space="preserve"> </t>
        </is>
      </c>
    </row>
    <row r="21">
      <c r="A21" s="3" t="inlineStr">
        <is>
          <t>Stockholders' equity:</t>
        </is>
      </c>
    </row>
    <row r="22">
      <c r="A22" s="4" t="inlineStr">
        <is>
          <t>Common stock, $0.001 par value; 250,000,000 shares authorized; 215,257,674 and 214,591,906 shares issued and outstanding at March 31, 2021 and December 31, 2020, respectively</t>
        </is>
      </c>
      <c r="B22" s="5" t="n">
        <v>215</v>
      </c>
      <c r="C22" s="5" t="n">
        <v>215</v>
      </c>
    </row>
    <row r="23">
      <c r="A23" s="4" t="inlineStr">
        <is>
          <t>Additional paid-in capital</t>
        </is>
      </c>
      <c r="B23" s="5" t="n">
        <v>891081</v>
      </c>
      <c r="C23" s="5" t="n">
        <v>887868</v>
      </c>
    </row>
    <row r="24">
      <c r="A24" s="4" t="inlineStr">
        <is>
          <t>Accumulated deficit</t>
        </is>
      </c>
      <c r="B24" s="5" t="n">
        <v>-785655</v>
      </c>
      <c r="C24" s="5" t="n">
        <v>-764101</v>
      </c>
    </row>
    <row r="25">
      <c r="A25" s="4" t="inlineStr">
        <is>
          <t>Total stockholders' equity</t>
        </is>
      </c>
      <c r="B25" s="5" t="n">
        <v>105641</v>
      </c>
      <c r="C25" s="5" t="n">
        <v>123982</v>
      </c>
    </row>
    <row r="26">
      <c r="A26" s="4" t="inlineStr">
        <is>
          <t>Total liabilities and stockholders' equity</t>
        </is>
      </c>
      <c r="B26" s="6" t="n">
        <v>128472</v>
      </c>
      <c r="C26" s="6" t="n">
        <v>146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New Accounting Pronouncements</t>
        </is>
      </c>
      <c r="B4" s="4" t="inlineStr">
        <is>
          <t>New Accounting Pronouncements In December 2019, the FASB issued ASU 2019-12, Income Taxes (Topic 740): Simplifying the Accounting for Income Taxes 2019-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and Liabilities Measured at Fair Value on Recurring Basis</t>
        </is>
      </c>
      <c r="B4" s="4" t="inlineStr">
        <is>
          <t>Assets and liabilities, measured at fair value on a recurring basis as of March 31, 2021 and December 31, 2020 were as follows:
($ in thousands) Fair Value Measurements at Reporting Date Using
Description Balance as of Quoted Prices in Significant Other Significant
Assets:
Cash equivalents $ 79,775 $ 79,775 $ — $ —
($ in thousands) Fair Value Measurements at Reporting Date Using
Description Balance as of Quoted Prices in Significant Other Significant
Assets:
Cash equivalents $ 75,990 $ 75,990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Potential Dilutive Shares Excluded from Computation of Diluted Net Loss Per Share</t>
        </is>
      </c>
      <c r="B4" s="4" t="inlineStr">
        <is>
          <t>Such potentially dilutive shares of common stock consisted of the following as of March 31, 2021 and 2020, respectively:
March 31,
2021 2020
Stock options 10,738,378 6,676,879
Inducement stock options 463,333 1,030,000
Unvested restricted stock 1,074,606 1,495,536
Warrants 22,272,727 22,272,727
34,549,044 31,475,1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1</t>
        </is>
      </c>
    </row>
    <row r="3">
      <c r="A3" s="3" t="inlineStr">
        <is>
          <t>Leases, Operating [Abstract]</t>
        </is>
      </c>
    </row>
    <row r="4">
      <c r="A4" s="4" t="inlineStr">
        <is>
          <t>Components of Lease Expense</t>
        </is>
      </c>
      <c r="B4" s="4" t="inlineStr">
        <is>
          <t xml:space="preserve">The components of lease expense were as follows:
(in thousands) Three Months Ended
Operating lease cost $ 381
Total lease cost $ 381
Weighted-average remaining lease term (years) 6.21
Weighted-average discount rate 8.00 % </t>
        </is>
      </c>
    </row>
    <row r="5">
      <c r="A5" s="4" t="inlineStr">
        <is>
          <t>Lessee, Operating Lease, Liability, Maturity</t>
        </is>
      </c>
      <c r="B5" s="4" t="inlineStr">
        <is>
          <t>As of March 31, 2021, the maturities of the Company’s operating lease liabilities for the years ended December 31, were as follows (in thousands):
2021 (excluding the three months ended March 31, 2021) $ 879
202 2 800
202 3 820
202 4 844
202 5 869
Thereafter 1,519
Total lease payments 5,731
Less: Imputed interest and adjustments (1,231 )
Present value of lease payments $ 4,5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Text Block [Abstract]</t>
        </is>
      </c>
    </row>
    <row r="4">
      <c r="A4" s="4" t="inlineStr">
        <is>
          <t>Stock-Based Compensation Expense on All Employee and Non-Employee Awards</t>
        </is>
      </c>
      <c r="B4" s="4" t="inlineStr">
        <is>
          <t>The Company recognized stock-based compensation expense on all employee and non-employee
For the three months ended March 31,
(in thousands) 2021 2020
Research and development $ 733 $ 530
General and administrative 1,464 1,410
Stock-based compensation expense $ 2,197 $ 1,940</t>
        </is>
      </c>
    </row>
    <row r="5">
      <c r="A5" s="4" t="inlineStr">
        <is>
          <t>Fair Value of Stock Options Assumptions Using Black-Scholes Option Valuation Model</t>
        </is>
      </c>
      <c r="B5" s="4" t="inlineStr">
        <is>
          <t>For the three months ended March 31, 2021 and 2020, the fair value of stock options was estimated on the date of grant using a Black-Scholes option valuation model with the following assumptions:
For the three months ended March 31,
2021 2020
Risk-free interest rate 0.09 - 1.05% 0.36 - 0.39%
Expected life in years 5.50 - 5.75 -
Expected volatility 72.92 - 73.59 -
Expected dividend yield 0% 0%</t>
        </is>
      </c>
    </row>
    <row r="6">
      <c r="A6" s="4" t="inlineStr">
        <is>
          <t>Stock Option Activity under Stock Option Plan</t>
        </is>
      </c>
      <c r="B6" s="4" t="inlineStr">
        <is>
          <t xml:space="preserve"> Stock option activity under the Company’s stock option plans for the three months ended March 31, 2021 is as follows:
(in thousands, except share and per share data) Number of Weighted- Weighted- Aggregate
Outstanding, December 31, 2020 6,840,719 $ 3.81
Granted 4,314,438 3.79
Exercised (352,442 ) 2.89
Cancelled (84,337 ) 3.53
Outstanding, March 31, 2021 10,718,378 $ 3.83 13.40 $ 4,926
Options exercisable, March 31, 2021 3,562,744 $ 4.23 6.68 $ 2,176
Options exercisable, December 31, 2020 3,596,315 $ 4.17 6.90 $ 598
Options available for future grant 1,267,888</t>
        </is>
      </c>
    </row>
    <row r="7">
      <c r="A7" s="4" t="inlineStr">
        <is>
          <t>Summary of Unvested Restricted Stock</t>
        </is>
      </c>
      <c r="B7" s="4" t="inlineStr">
        <is>
          <t>A summary of the status of unvested restricted stock for the three months ended March 31, 2021 is as follows:
Number of Shares Weighted-Average Grant Date Fair Value
Unvested, December 31, 202 0 786,280 $ 3.08
Granted 313,326 4.31
Vested — —
Cancelled — —
Unvested, March 31, 2021 1,099,606 $ 3.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usiness - Additional Information (Detail) - USD ($) $ in Thousands</t>
        </is>
      </c>
      <c r="B1" s="2" t="inlineStr">
        <is>
          <t>Mar. 31, 2021</t>
        </is>
      </c>
      <c r="C1" s="2" t="inlineStr">
        <is>
          <t>Dec. 31, 2020</t>
        </is>
      </c>
    </row>
    <row r="2">
      <c r="A2" s="4" t="inlineStr">
        <is>
          <t>Cash and cash equivalents</t>
        </is>
      </c>
      <c r="B2" s="6" t="n">
        <v>100056</v>
      </c>
      <c r="C2" s="6" t="n">
        <v>115069</v>
      </c>
    </row>
    <row r="3">
      <c r="A3" s="4" t="inlineStr">
        <is>
          <t>Accumulated deficit</t>
        </is>
      </c>
      <c r="B3" s="6" t="n">
        <v>785655</v>
      </c>
      <c r="C3" s="6" t="n">
        <v>764101</v>
      </c>
    </row>
    <row r="4">
      <c r="A4" s="4" t="inlineStr">
        <is>
          <t>Common Stock, Shares Authorized</t>
        </is>
      </c>
      <c r="B4" s="5" t="n">
        <v>250000000</v>
      </c>
      <c r="C4" s="5" t="n">
        <v>250000000</v>
      </c>
    </row>
    <row r="5">
      <c r="A5" s="4" t="inlineStr">
        <is>
          <t>Common Stock, Shares, Outstanding</t>
        </is>
      </c>
      <c r="B5" s="5" t="n">
        <v>215257674</v>
      </c>
      <c r="C5" s="5" t="n">
        <v>214591906</v>
      </c>
    </row>
    <row r="6">
      <c r="A6" s="4" t="inlineStr">
        <is>
          <t>Common Stock [Member]</t>
        </is>
      </c>
    </row>
    <row r="7">
      <c r="A7" s="4" t="inlineStr">
        <is>
          <t>Common Stock, Shares Authorized</t>
        </is>
      </c>
      <c r="B7" s="5" t="n">
        <v>250000000</v>
      </c>
    </row>
    <row r="8">
      <c r="A8" s="4" t="inlineStr">
        <is>
          <t>Common Stock, Shares, Outstanding</t>
        </is>
      </c>
      <c r="B8" s="5" t="n">
        <v>215525411</v>
      </c>
    </row>
    <row r="9">
      <c r="A9" s="4" t="inlineStr">
        <is>
          <t>Common stock reserved for future issuance</t>
        </is>
      </c>
      <c r="B9" s="5" t="n">
        <v>3396593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s - Additional Information (Detail) - USD ($) $ / shares in Units, $ in Thousands</t>
        </is>
      </c>
      <c r="B1" s="2" t="inlineStr">
        <is>
          <t>Mar. 10, 2020</t>
        </is>
      </c>
      <c r="C1" s="2" t="inlineStr">
        <is>
          <t>Feb. 05, 2020</t>
        </is>
      </c>
      <c r="D1" s="2" t="inlineStr">
        <is>
          <t>Mar. 31, 2021</t>
        </is>
      </c>
      <c r="E1" s="2" t="inlineStr">
        <is>
          <t>Mar. 31, 2020</t>
        </is>
      </c>
    </row>
    <row r="2">
      <c r="A2" s="3" t="inlineStr">
        <is>
          <t>Class of Stock [Line Items]</t>
        </is>
      </c>
    </row>
    <row r="3">
      <c r="A3" s="4" t="inlineStr">
        <is>
          <t>Sale of stock consideration received on transaction</t>
        </is>
      </c>
      <c r="E3" s="6" t="n">
        <v>88661</v>
      </c>
    </row>
    <row r="4">
      <c r="A4" s="4" t="inlineStr">
        <is>
          <t>At The Market Offering [Member]</t>
        </is>
      </c>
    </row>
    <row r="5">
      <c r="A5" s="3" t="inlineStr">
        <is>
          <t>Class of Stock [Line Items]</t>
        </is>
      </c>
    </row>
    <row r="6">
      <c r="A6" s="4" t="inlineStr">
        <is>
          <t>Stock issued during period</t>
        </is>
      </c>
      <c r="D6" s="5" t="n">
        <v>0</v>
      </c>
      <c r="E6" s="5" t="n">
        <v>2814673</v>
      </c>
    </row>
    <row r="7">
      <c r="A7" s="4" t="inlineStr">
        <is>
          <t>Sale of stock consideration received on transaction</t>
        </is>
      </c>
      <c r="E7" s="6" t="n">
        <v>13000</v>
      </c>
    </row>
    <row r="8">
      <c r="A8" s="4" t="inlineStr">
        <is>
          <t>par value per share</t>
        </is>
      </c>
      <c r="E8" s="8" t="n">
        <v>4.77</v>
      </c>
    </row>
    <row r="9">
      <c r="A9" s="4" t="inlineStr">
        <is>
          <t>Underwriting Agreement [Member]</t>
        </is>
      </c>
    </row>
    <row r="10">
      <c r="A10" s="3" t="inlineStr">
        <is>
          <t>Class of Stock [Line Items]</t>
        </is>
      </c>
    </row>
    <row r="11">
      <c r="A11" s="4" t="inlineStr">
        <is>
          <t>Stock issued during period</t>
        </is>
      </c>
      <c r="C11" s="5" t="n">
        <v>27826086</v>
      </c>
    </row>
    <row r="12">
      <c r="A12" s="4" t="inlineStr">
        <is>
          <t>Issuance &amp; sale of common stock in public offering price per share</t>
        </is>
      </c>
      <c r="C12" s="8" t="n">
        <v>3.25</v>
      </c>
    </row>
    <row r="13">
      <c r="A13" s="4" t="inlineStr">
        <is>
          <t>Sale of stock consideration received on transaction</t>
        </is>
      </c>
      <c r="C13" s="6" t="n">
        <v>84800</v>
      </c>
    </row>
    <row r="14">
      <c r="A14" s="4" t="inlineStr">
        <is>
          <t>par value per share</t>
        </is>
      </c>
      <c r="C14" s="7" t="n">
        <v>3.055</v>
      </c>
    </row>
    <row r="15">
      <c r="A15" s="4" t="inlineStr">
        <is>
          <t>Underwriting Agreement [Member] | Stock Option [Member]</t>
        </is>
      </c>
    </row>
    <row r="16">
      <c r="A16" s="3" t="inlineStr">
        <is>
          <t>Class of Stock [Line Items]</t>
        </is>
      </c>
    </row>
    <row r="17">
      <c r="A17" s="4" t="inlineStr">
        <is>
          <t>Stock issued during period</t>
        </is>
      </c>
      <c r="B17" s="5" t="n">
        <v>1284025</v>
      </c>
    </row>
    <row r="18">
      <c r="A18" s="4" t="inlineStr">
        <is>
          <t>Sale of stock consideration received on transaction</t>
        </is>
      </c>
      <c r="B18" s="6" t="n">
        <v>39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Recurring Basis (Detail) - Fair Value, Measurements, Recurring - USD ($) $ in Thousands</t>
        </is>
      </c>
      <c r="B1" s="2" t="inlineStr">
        <is>
          <t>Mar. 31, 2021</t>
        </is>
      </c>
      <c r="C1" s="2" t="inlineStr">
        <is>
          <t>Dec. 31, 2020</t>
        </is>
      </c>
    </row>
    <row r="2">
      <c r="A2" s="3" t="inlineStr">
        <is>
          <t>Fair Value, Assets and Liabilities Measured on Recurring and Nonrecurring Basis [Line Items]</t>
        </is>
      </c>
    </row>
    <row r="3">
      <c r="A3" s="4" t="inlineStr">
        <is>
          <t>Cash equivalents</t>
        </is>
      </c>
      <c r="B3" s="6" t="n">
        <v>79775</v>
      </c>
      <c r="C3" s="6" t="n">
        <v>75990</v>
      </c>
    </row>
    <row r="4">
      <c r="A4" s="4" t="inlineStr">
        <is>
          <t>Quoted Prices in Active Markets for Identical Assets/Liabilities (Level 1)</t>
        </is>
      </c>
    </row>
    <row r="5">
      <c r="A5" s="3" t="inlineStr">
        <is>
          <t>Fair Value, Assets and Liabilities Measured on Recurring and Nonrecurring Basis [Line Items]</t>
        </is>
      </c>
    </row>
    <row r="6">
      <c r="A6" s="4" t="inlineStr">
        <is>
          <t>Cash equivalents</t>
        </is>
      </c>
      <c r="B6" s="6" t="n">
        <v>79775</v>
      </c>
      <c r="C6" s="6" t="n">
        <v>7599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tential Dilutive Shares Excluded from Computation of Diluted Net Loss Per Share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t>
        </is>
      </c>
      <c r="B4" s="5" t="n">
        <v>34549044</v>
      </c>
      <c r="C4" s="5" t="n">
        <v>31475142</v>
      </c>
    </row>
    <row r="5">
      <c r="A5" s="4" t="inlineStr">
        <is>
          <t>Warrants</t>
        </is>
      </c>
    </row>
    <row r="6">
      <c r="A6" s="3" t="inlineStr">
        <is>
          <t>Antidilutive Securities Excluded from Computation of Earnings Per Share [Line Items]</t>
        </is>
      </c>
    </row>
    <row r="7">
      <c r="A7" s="4" t="inlineStr">
        <is>
          <t>Antidilutive securities excluded from computation of earnings per share, amount</t>
        </is>
      </c>
      <c r="B7" s="5" t="n">
        <v>22272727</v>
      </c>
      <c r="C7" s="5" t="n">
        <v>22272727</v>
      </c>
    </row>
    <row r="8">
      <c r="A8" s="4" t="inlineStr">
        <is>
          <t>Stock Options</t>
        </is>
      </c>
    </row>
    <row r="9">
      <c r="A9" s="3" t="inlineStr">
        <is>
          <t>Antidilutive Securities Excluded from Computation of Earnings Per Share [Line Items]</t>
        </is>
      </c>
    </row>
    <row r="10">
      <c r="A10" s="4" t="inlineStr">
        <is>
          <t>Antidilutive securities excluded from computation of earnings per share, amount</t>
        </is>
      </c>
      <c r="B10" s="5" t="n">
        <v>10738378</v>
      </c>
      <c r="C10" s="5" t="n">
        <v>6676879</v>
      </c>
    </row>
    <row r="11">
      <c r="A11" s="4" t="inlineStr">
        <is>
          <t>Stock Options | Two Thousand Twelve Stock Option Plan [Member]</t>
        </is>
      </c>
    </row>
    <row r="12">
      <c r="A12" s="3" t="inlineStr">
        <is>
          <t>Antidilutive Securities Excluded from Computation of Earnings Per Share [Line Items]</t>
        </is>
      </c>
    </row>
    <row r="13">
      <c r="A13" s="4" t="inlineStr">
        <is>
          <t>Antidilutive securities excluded from computation of earnings per share, amount</t>
        </is>
      </c>
      <c r="B13" s="5" t="n">
        <v>463333</v>
      </c>
      <c r="C13" s="5" t="n">
        <v>1030000</v>
      </c>
    </row>
    <row r="14">
      <c r="A14" s="4" t="inlineStr">
        <is>
          <t>Unvested Restricted Stock</t>
        </is>
      </c>
    </row>
    <row r="15">
      <c r="A15" s="3" t="inlineStr">
        <is>
          <t>Antidilutive Securities Excluded from Computation of Earnings Per Share [Line Items]</t>
        </is>
      </c>
    </row>
    <row r="16">
      <c r="A16" s="4" t="inlineStr">
        <is>
          <t>Antidilutive securities excluded from computation of earnings per share, amount</t>
        </is>
      </c>
      <c r="B16" s="5" t="n">
        <v>1074606</v>
      </c>
      <c r="C16" s="5" t="n">
        <v>149553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Related Party Transactions - Additional Information (Detail) - USD ($)</t>
        </is>
      </c>
      <c r="B1" s="2" t="inlineStr">
        <is>
          <t>3 Months Ended</t>
        </is>
      </c>
      <c r="D1" s="2" t="inlineStr">
        <is>
          <t>12 Months Ended</t>
        </is>
      </c>
    </row>
    <row r="2">
      <c r="B2" s="2" t="inlineStr">
        <is>
          <t>Mar. 31, 2021</t>
        </is>
      </c>
      <c r="C2" s="2" t="inlineStr">
        <is>
          <t>Mar. 31, 2020</t>
        </is>
      </c>
      <c r="D2" s="2" t="inlineStr">
        <is>
          <t>Dec. 31, 2020</t>
        </is>
      </c>
      <c r="E2" s="2" t="inlineStr">
        <is>
          <t>Dec. 31, 2015</t>
        </is>
      </c>
    </row>
    <row r="3">
      <c r="A3" s="3" t="inlineStr">
        <is>
          <t>Related Party Transaction [Line Items]</t>
        </is>
      </c>
    </row>
    <row r="4">
      <c r="A4" s="4" t="inlineStr">
        <is>
          <t>Research and development expense</t>
        </is>
      </c>
      <c r="B4" s="6" t="n">
        <v>13336000</v>
      </c>
      <c r="C4" s="6" t="n">
        <v>12706000</v>
      </c>
    </row>
    <row r="5">
      <c r="A5" s="4" t="inlineStr">
        <is>
          <t>MD Anderson License and the Research and Development Agreement [Member]</t>
        </is>
      </c>
    </row>
    <row r="6">
      <c r="A6" s="3" t="inlineStr">
        <is>
          <t>Related Party Transaction [Line Items]</t>
        </is>
      </c>
    </row>
    <row r="7">
      <c r="A7" s="4" t="inlineStr">
        <is>
          <t xml:space="preserve">Cash resources on hand </t>
        </is>
      </c>
      <c r="B7" s="5" t="n">
        <v>5100000</v>
      </c>
    </row>
    <row r="8">
      <c r="A8" s="4" t="inlineStr">
        <is>
          <t>License Agreement | M.D. Anderson Cancer Center</t>
        </is>
      </c>
    </row>
    <row r="9">
      <c r="A9" s="3" t="inlineStr">
        <is>
          <t>Related Party Transaction [Line Items]</t>
        </is>
      </c>
    </row>
    <row r="10">
      <c r="A10" s="4" t="inlineStr">
        <is>
          <t>Issuance of common stock in licensing agreement (in shares)</t>
        </is>
      </c>
      <c r="E10" s="5" t="n">
        <v>11722163</v>
      </c>
    </row>
    <row r="11">
      <c r="A11" s="4" t="inlineStr">
        <is>
          <t>Research and development expense</t>
        </is>
      </c>
      <c r="E11" s="6" t="n">
        <v>67300000</v>
      </c>
    </row>
    <row r="12">
      <c r="A12" s="4" t="inlineStr">
        <is>
          <t>Cooperative Research and Development Agreement | M.D. Anderson Cancer Center</t>
        </is>
      </c>
    </row>
    <row r="13">
      <c r="A13" s="3" t="inlineStr">
        <is>
          <t>Related Party Transaction [Line Items]</t>
        </is>
      </c>
    </row>
    <row r="14">
      <c r="A14" s="4" t="inlineStr">
        <is>
          <t>Research and development service agreement aggregate payments</t>
        </is>
      </c>
      <c r="B14" s="5" t="n">
        <v>41900000</v>
      </c>
      <c r="D14" s="6" t="n">
        <v>41900000</v>
      </c>
    </row>
    <row r="15">
      <c r="A15" s="4" t="inlineStr">
        <is>
          <t>Vineti Inc [Member] | Collaborative Arrangement [Member]</t>
        </is>
      </c>
    </row>
    <row r="16">
      <c r="A16" s="3" t="inlineStr">
        <is>
          <t>Related Party Transaction [Line Items]</t>
        </is>
      </c>
    </row>
    <row r="17">
      <c r="A17" s="4" t="inlineStr">
        <is>
          <t>Expenses From Transactions With Related Party</t>
        </is>
      </c>
      <c r="B17" s="5" t="n">
        <v>200000</v>
      </c>
    </row>
    <row r="18">
      <c r="A18" s="4" t="inlineStr">
        <is>
          <t>Eden Biocell [Member]</t>
        </is>
      </c>
    </row>
    <row r="19">
      <c r="A19" s="3" t="inlineStr">
        <is>
          <t>Related Party Transaction [Line Items]</t>
        </is>
      </c>
    </row>
    <row r="20">
      <c r="A20" s="4" t="inlineStr">
        <is>
          <t>Payments to Fund Long-term Loans to Related Parties</t>
        </is>
      </c>
      <c r="B20" s="5" t="n">
        <v>10000000</v>
      </c>
    </row>
    <row r="21">
      <c r="A21" s="4" t="inlineStr">
        <is>
          <t>Additional Loans Committed</t>
        </is>
      </c>
      <c r="B21" s="6" t="n">
        <v>250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30000000</v>
      </c>
      <c r="C4" s="5" t="n">
        <v>30000000</v>
      </c>
    </row>
    <row r="5">
      <c r="A5" s="4" t="inlineStr">
        <is>
          <t>Common stock, par value</t>
        </is>
      </c>
      <c r="B5" s="7" t="n">
        <v>0.001</v>
      </c>
      <c r="C5" s="7" t="n">
        <v>0.001</v>
      </c>
    </row>
    <row r="6">
      <c r="A6" s="4" t="inlineStr">
        <is>
          <t>Common stock, shares authorized</t>
        </is>
      </c>
      <c r="B6" s="5" t="n">
        <v>250000000</v>
      </c>
      <c r="C6" s="5" t="n">
        <v>250000000</v>
      </c>
    </row>
    <row r="7">
      <c r="A7" s="4" t="inlineStr">
        <is>
          <t>Common stock, shares issued</t>
        </is>
      </c>
      <c r="B7" s="5" t="n">
        <v>215257674</v>
      </c>
      <c r="C7" s="5" t="n">
        <v>214591906</v>
      </c>
    </row>
    <row r="8">
      <c r="A8" s="4" t="inlineStr">
        <is>
          <t>Common stock, shares outstanding</t>
        </is>
      </c>
      <c r="B8" s="5" t="n">
        <v>215257674</v>
      </c>
      <c r="C8" s="5" t="n">
        <v>2145919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Commitments and Contingencies - Additional Information (Detail) - USD ($)</t>
        </is>
      </c>
      <c r="B1" s="2" t="inlineStr">
        <is>
          <t>May 28, 2019</t>
        </is>
      </c>
      <c r="C1" s="2" t="inlineStr">
        <is>
          <t>Jan. 13, 2015</t>
        </is>
      </c>
      <c r="D1" s="2" t="inlineStr">
        <is>
          <t>Mar. 31, 2021</t>
        </is>
      </c>
      <c r="E1" s="2" t="inlineStr">
        <is>
          <t>Mar. 31, 2020</t>
        </is>
      </c>
      <c r="F1" s="2" t="inlineStr">
        <is>
          <t>Dec. 31, 2020</t>
        </is>
      </c>
      <c r="G1" s="2" t="inlineStr">
        <is>
          <t>Dec. 31, 2017</t>
        </is>
      </c>
      <c r="H1" s="2" t="inlineStr">
        <is>
          <t>Nov. 28, 2020</t>
        </is>
      </c>
      <c r="I1" s="2" t="inlineStr">
        <is>
          <t>Oct. 22, 2019</t>
        </is>
      </c>
      <c r="J1" s="2" t="inlineStr">
        <is>
          <t>Feb. 19, 2019</t>
        </is>
      </c>
      <c r="K1" s="2" t="inlineStr">
        <is>
          <t>Oct. 05, 2018</t>
        </is>
      </c>
      <c r="L1" s="2" t="inlineStr">
        <is>
          <t>Aug. 24, 2004</t>
        </is>
      </c>
    </row>
    <row r="2">
      <c r="A2" s="3" t="inlineStr">
        <is>
          <t>Accrued Payments</t>
        </is>
      </c>
    </row>
    <row r="3">
      <c r="A3" s="4" t="inlineStr">
        <is>
          <t>Research and development expense</t>
        </is>
      </c>
      <c r="D3" s="6" t="n">
        <v>13336000</v>
      </c>
      <c r="E3" s="6" t="n">
        <v>12706000</v>
      </c>
    </row>
    <row r="4">
      <c r="A4" s="4" t="inlineStr">
        <is>
          <t>Cash balance</t>
        </is>
      </c>
      <c r="D4" s="6" t="n">
        <v>100056000</v>
      </c>
      <c r="F4" s="6" t="n">
        <v>115069000</v>
      </c>
    </row>
    <row r="5">
      <c r="A5" s="4" t="inlineStr">
        <is>
          <t>Agreement commencement date</t>
        </is>
      </c>
      <c r="G5" s="4" t="inlineStr">
        <is>
          <t>2015-05</t>
        </is>
      </c>
    </row>
    <row r="6">
      <c r="A6" s="4" t="inlineStr">
        <is>
          <t>Expected Cash Payment Payable</t>
        </is>
      </c>
      <c r="H6" s="6" t="n">
        <v>1500000</v>
      </c>
    </row>
    <row r="7">
      <c r="A7" s="4" t="inlineStr">
        <is>
          <t>Minimum Royalties Amount Payable</t>
        </is>
      </c>
      <c r="H7" s="6" t="n">
        <v>100000</v>
      </c>
    </row>
    <row r="8">
      <c r="A8" s="4" t="inlineStr">
        <is>
          <t>MD Anderson Warrant [Member]</t>
        </is>
      </c>
    </row>
    <row r="9">
      <c r="A9" s="3" t="inlineStr">
        <is>
          <t>Accrued Payments</t>
        </is>
      </c>
    </row>
    <row r="10">
      <c r="A10" s="4" t="inlineStr">
        <is>
          <t>Number of Warrants</t>
        </is>
      </c>
      <c r="D10" s="5" t="n">
        <v>3333333</v>
      </c>
    </row>
    <row r="11">
      <c r="A11" s="4" t="inlineStr">
        <is>
          <t>MD Anderson License and the Research and Development Agreement [Member]</t>
        </is>
      </c>
    </row>
    <row r="12">
      <c r="A12" s="3" t="inlineStr">
        <is>
          <t>Accrued Payments</t>
        </is>
      </c>
    </row>
    <row r="13">
      <c r="A13" s="4" t="inlineStr">
        <is>
          <t>Research and development service agreement aggregate quarterly payments</t>
        </is>
      </c>
      <c r="D13" s="6" t="n">
        <v>15000000</v>
      </c>
    </row>
    <row r="14">
      <c r="A14" s="4" t="inlineStr">
        <is>
          <t>Reimbursement of historical costs</t>
        </is>
      </c>
      <c r="I14" s="6" t="n">
        <v>20000000</v>
      </c>
    </row>
    <row r="15">
      <c r="A15" s="4" t="inlineStr">
        <is>
          <t>Aggregate potential benchmark payments</t>
        </is>
      </c>
      <c r="I15" s="5" t="n">
        <v>36500000</v>
      </c>
    </row>
    <row r="16">
      <c r="A16" s="4" t="inlineStr">
        <is>
          <t>Accrued Payments</t>
        </is>
      </c>
      <c r="I16" s="6" t="n">
        <v>3000000</v>
      </c>
    </row>
    <row r="17">
      <c r="A17" s="4" t="inlineStr">
        <is>
          <t>Development costs incurred</t>
        </is>
      </c>
      <c r="D17" s="5" t="n">
        <v>0</v>
      </c>
    </row>
    <row r="18">
      <c r="A18" s="4" t="inlineStr">
        <is>
          <t>CRADA Agreement [Member]</t>
        </is>
      </c>
    </row>
    <row r="19">
      <c r="A19" s="3" t="inlineStr">
        <is>
          <t>Accrued Payments</t>
        </is>
      </c>
    </row>
    <row r="20">
      <c r="A20" s="4" t="inlineStr">
        <is>
          <t>Obligations due under contract</t>
        </is>
      </c>
      <c r="J20" s="6" t="n">
        <v>5000000</v>
      </c>
    </row>
    <row r="21">
      <c r="A21" s="4" t="inlineStr">
        <is>
          <t>Quarterly payments under contract</t>
        </is>
      </c>
      <c r="E21" s="5" t="n">
        <v>600000</v>
      </c>
    </row>
    <row r="22">
      <c r="A22" s="4" t="inlineStr">
        <is>
          <t>CAR Products [Member]</t>
        </is>
      </c>
    </row>
    <row r="23">
      <c r="A23" s="3" t="inlineStr">
        <is>
          <t>Accrued Payments</t>
        </is>
      </c>
    </row>
    <row r="24">
      <c r="A24" s="4" t="inlineStr">
        <is>
          <t>Amount of royalties receivable</t>
        </is>
      </c>
      <c r="K24" s="6" t="n">
        <v>50000000</v>
      </c>
    </row>
    <row r="25">
      <c r="A25" s="4" t="inlineStr">
        <is>
          <t>The University of Texas MD Anderson Cancer Center and The Texas A &amp; M University System</t>
        </is>
      </c>
    </row>
    <row r="26">
      <c r="A26" s="3" t="inlineStr">
        <is>
          <t>Accrued Payments</t>
        </is>
      </c>
    </row>
    <row r="27">
      <c r="A27" s="4" t="inlineStr">
        <is>
          <t>Milestone maximum payment</t>
        </is>
      </c>
      <c r="L27" s="6" t="n">
        <v>4500000</v>
      </c>
    </row>
    <row r="28">
      <c r="A28" s="4" t="inlineStr">
        <is>
          <t>License Agreement with the National Cancer Institute [Member]</t>
        </is>
      </c>
    </row>
    <row r="29">
      <c r="A29" s="3" t="inlineStr">
        <is>
          <t>Accrued Payments</t>
        </is>
      </c>
    </row>
    <row r="30">
      <c r="A30" s="4" t="inlineStr">
        <is>
          <t>Minimum Royalties Amount Payable</t>
        </is>
      </c>
      <c r="D30" s="5" t="n">
        <v>300000</v>
      </c>
    </row>
    <row r="31">
      <c r="A31" s="4" t="inlineStr">
        <is>
          <t>Ziop License Agreement With The National Cancer Institute [Member]</t>
        </is>
      </c>
    </row>
    <row r="32">
      <c r="A32" s="3" t="inlineStr">
        <is>
          <t>Accrued Payments</t>
        </is>
      </c>
    </row>
    <row r="33">
      <c r="A33" s="4" t="inlineStr">
        <is>
          <t>Expected Cash Payment Payable</t>
        </is>
      </c>
      <c r="B33" s="6" t="n">
        <v>1500000</v>
      </c>
    </row>
    <row r="34">
      <c r="A34" s="4" t="inlineStr">
        <is>
          <t>Expected cash payment payable per installments</t>
        </is>
      </c>
      <c r="B34" s="5" t="n">
        <v>500000</v>
      </c>
    </row>
    <row r="35">
      <c r="A35" s="4" t="inlineStr">
        <is>
          <t>Minimum Royalties Amount Payable</t>
        </is>
      </c>
      <c r="B35" s="6" t="n">
        <v>300000</v>
      </c>
    </row>
    <row r="36">
      <c r="A36" s="4" t="inlineStr">
        <is>
          <t>Description Of First Annual Royalty Payable</t>
        </is>
      </c>
      <c r="B36" s="4" t="inlineStr">
        <is>
          <t>The first minimum annual royalty payment is payable on the date that is eighteen months following the date of the Patent License.</t>
        </is>
      </c>
    </row>
    <row r="37">
      <c r="A37" s="4" t="inlineStr">
        <is>
          <t>Description Of First Benchmark Payable</t>
        </is>
      </c>
      <c r="B37" s="4" t="inlineStr">
        <is>
          <t>The first benchmark payment of $0.1 million will be due upon the initiation of the Company’s first sponsored Phase 1 clinical trial of a licensed product or licensed process in the field of use licensed under the Patent License, which has not been met at March 31, 2021.</t>
        </is>
      </c>
    </row>
    <row r="38">
      <c r="A38" s="4" t="inlineStr">
        <is>
          <t>Description Of option To terminate Agreement</t>
        </is>
      </c>
      <c r="B38" s="4" t="inlineStr">
        <is>
          <t>The NCI may terminate or modify the Patent License in the event of a material breach, including if the Company does not meet certain milestones by certain dates, or upon certain insolvency events that remain uncured following the date that is 90 days following written notice of such breach or insolvency event.</t>
        </is>
      </c>
    </row>
    <row r="39">
      <c r="A39" s="4" t="inlineStr">
        <is>
          <t>Agreement termination, notice period</t>
        </is>
      </c>
      <c r="B39" s="4" t="inlineStr">
        <is>
          <t>60 days</t>
        </is>
      </c>
    </row>
    <row r="40">
      <c r="A40" s="4" t="inlineStr">
        <is>
          <t>payments under the Patent License</t>
        </is>
      </c>
      <c r="F40" s="5" t="n">
        <v>1500000</v>
      </c>
    </row>
    <row r="41">
      <c r="A41" s="4" t="inlineStr">
        <is>
          <t>Annual Licensing fee paid</t>
        </is>
      </c>
      <c r="D41" s="5" t="n">
        <v>0</v>
      </c>
      <c r="E41" s="5" t="n">
        <v>0</v>
      </c>
    </row>
    <row r="42">
      <c r="A42" s="4" t="inlineStr">
        <is>
          <t>Ziop License Agreement With The National Cancer Institute [Member] | Performance Based Payments Member [Member]</t>
        </is>
      </c>
    </row>
    <row r="43">
      <c r="A43" s="3" t="inlineStr">
        <is>
          <t>Accrued Payments</t>
        </is>
      </c>
    </row>
    <row r="44">
      <c r="A44" s="4" t="inlineStr">
        <is>
          <t>Aggregate Benchmark Payments Payable</t>
        </is>
      </c>
      <c r="B44" s="6" t="n">
        <v>4300000</v>
      </c>
    </row>
    <row r="45">
      <c r="A45" s="4" t="inlineStr">
        <is>
          <t>Ziop License Agreement With The National Cancer Institute [Member] | One Time Benchmark Payments [Member]</t>
        </is>
      </c>
    </row>
    <row r="46">
      <c r="A46" s="3" t="inlineStr">
        <is>
          <t>Accrued Payments</t>
        </is>
      </c>
    </row>
    <row r="47">
      <c r="A47" s="4" t="inlineStr">
        <is>
          <t>Potential Benchmark Payments Payable</t>
        </is>
      </c>
      <c r="B47" s="5" t="n">
        <v>12000000</v>
      </c>
    </row>
    <row r="48">
      <c r="A48" s="4" t="inlineStr">
        <is>
          <t>Ziop License Agreement With The National Cancer Institute [Member] | Post Marketing Approval [Member] | Performance Based Payments Member [Member]</t>
        </is>
      </c>
    </row>
    <row r="49">
      <c r="A49" s="3" t="inlineStr">
        <is>
          <t>Accrued Payments</t>
        </is>
      </c>
    </row>
    <row r="50">
      <c r="A50" s="4" t="inlineStr">
        <is>
          <t>Aggregate Benchmark Payments Payable</t>
        </is>
      </c>
      <c r="B50" s="5" t="n">
        <v>3000000</v>
      </c>
    </row>
    <row r="51">
      <c r="A51" s="4" t="inlineStr">
        <is>
          <t>Ziop License Agreement With The National Cancer Institute [Member] | licensed products [Member] | One Time Benchmark Payments [Member]</t>
        </is>
      </c>
    </row>
    <row r="52">
      <c r="A52" s="3" t="inlineStr">
        <is>
          <t>Accrued Payments</t>
        </is>
      </c>
    </row>
    <row r="53">
      <c r="A53" s="4" t="inlineStr">
        <is>
          <t>Maximum Sales Revenue On Which Benchmark Payments Payable</t>
        </is>
      </c>
      <c r="B53" s="6" t="n">
        <v>1000000000</v>
      </c>
    </row>
    <row r="54">
      <c r="A54" s="4" t="inlineStr">
        <is>
          <t>Patent And Technology License Agreement [Member] | The University of Texas MD Anderson Cancer Center and The Texas A &amp; M University System</t>
        </is>
      </c>
    </row>
    <row r="55">
      <c r="A55" s="3" t="inlineStr">
        <is>
          <t>Accrued Payments</t>
        </is>
      </c>
    </row>
    <row r="56">
      <c r="A56" s="4" t="inlineStr">
        <is>
          <t>Accrued payments</t>
        </is>
      </c>
      <c r="D56" s="5" t="n">
        <v>0</v>
      </c>
      <c r="F56" s="5" t="n">
        <v>0</v>
      </c>
    </row>
    <row r="57">
      <c r="A57" s="4" t="inlineStr">
        <is>
          <t>Collaboration Agreement With Solasia Pharma KK [Member]</t>
        </is>
      </c>
    </row>
    <row r="58">
      <c r="A58" s="3" t="inlineStr">
        <is>
          <t>Accrued Payments</t>
        </is>
      </c>
    </row>
    <row r="59">
      <c r="A59" s="4" t="inlineStr">
        <is>
          <t>Accrued payments or receipts</t>
        </is>
      </c>
      <c r="D59" s="5" t="n">
        <v>0</v>
      </c>
      <c r="F59" s="6" t="n">
        <v>0</v>
      </c>
    </row>
    <row r="60">
      <c r="A60" s="4" t="inlineStr">
        <is>
          <t>License Agreement With PGEN Therapeutics [Member] | License [Member]</t>
        </is>
      </c>
    </row>
    <row r="61">
      <c r="A61" s="3" t="inlineStr">
        <is>
          <t>Accrued Payments</t>
        </is>
      </c>
    </row>
    <row r="62">
      <c r="A62" s="4" t="inlineStr">
        <is>
          <t>Cost of Goods and Services Sold</t>
        </is>
      </c>
      <c r="D62" s="5" t="n">
        <v>100000</v>
      </c>
      <c r="E62" s="5" t="n">
        <v>0</v>
      </c>
    </row>
    <row r="63">
      <c r="A63" s="4" t="inlineStr">
        <is>
          <t>Prepaid Expenses and Other Current Assets | MD Anderson License</t>
        </is>
      </c>
    </row>
    <row r="64">
      <c r="A64" s="3" t="inlineStr">
        <is>
          <t>Accrued Payments</t>
        </is>
      </c>
    </row>
    <row r="65">
      <c r="A65" s="4" t="inlineStr">
        <is>
          <t>Cash balance</t>
        </is>
      </c>
      <c r="D65" s="5" t="n">
        <v>5100000</v>
      </c>
    </row>
    <row r="66">
      <c r="A66" s="4" t="inlineStr">
        <is>
          <t>Prepaid Expenses and Other Current Assets | Ziop License Agreement With The National Cancer Institute [Member]</t>
        </is>
      </c>
    </row>
    <row r="67">
      <c r="A67" s="3" t="inlineStr">
        <is>
          <t>Accrued Payments</t>
        </is>
      </c>
    </row>
    <row r="68">
      <c r="A68" s="4" t="inlineStr">
        <is>
          <t>Prepaid Royalties</t>
        </is>
      </c>
      <c r="D68" s="5" t="n">
        <v>300000</v>
      </c>
    </row>
    <row r="69">
      <c r="A69" s="4" t="inlineStr">
        <is>
          <t>Intrexon Corporation</t>
        </is>
      </c>
    </row>
    <row r="70">
      <c r="A70" s="3" t="inlineStr">
        <is>
          <t>Accrued Payments</t>
        </is>
      </c>
    </row>
    <row r="71">
      <c r="A71" s="4" t="inlineStr">
        <is>
          <t>Annual Licensing fee</t>
        </is>
      </c>
      <c r="K71" s="5" t="n">
        <v>100000</v>
      </c>
    </row>
    <row r="72">
      <c r="A72" s="4" t="inlineStr">
        <is>
          <t>Expected additional milestones payable</t>
        </is>
      </c>
      <c r="K72" s="5" t="n">
        <v>52500000</v>
      </c>
    </row>
    <row r="73">
      <c r="A73" s="4" t="inlineStr">
        <is>
          <t>Expected Cash Payment Payable</t>
        </is>
      </c>
      <c r="D73" s="5" t="n">
        <v>100000</v>
      </c>
    </row>
    <row r="74">
      <c r="A74" s="4" t="inlineStr">
        <is>
          <t>Intrexon Corporation | T-cell receptor</t>
        </is>
      </c>
    </row>
    <row r="75">
      <c r="A75" s="3" t="inlineStr">
        <is>
          <t>Accrued Payments</t>
        </is>
      </c>
    </row>
    <row r="76">
      <c r="A76" s="4" t="inlineStr">
        <is>
          <t>Maximum royalty amount</t>
        </is>
      </c>
      <c r="K76" s="6" t="n">
        <v>100000000</v>
      </c>
    </row>
    <row r="77">
      <c r="A77" s="4" t="inlineStr">
        <is>
          <t>Portion of income payable to related party</t>
        </is>
      </c>
      <c r="K77" s="4" t="inlineStr">
        <is>
          <t>20.00%</t>
        </is>
      </c>
    </row>
    <row r="78">
      <c r="A78" s="4" t="inlineStr">
        <is>
          <t>Minimum | License Agreement with the National Cancer Institute [Member]</t>
        </is>
      </c>
    </row>
    <row r="79">
      <c r="A79" s="3" t="inlineStr">
        <is>
          <t>Accrued Payments</t>
        </is>
      </c>
    </row>
    <row r="80">
      <c r="A80" s="4" t="inlineStr">
        <is>
          <t>Royalty fee</t>
        </is>
      </c>
      <c r="D80" s="6" t="n">
        <v>100000</v>
      </c>
      <c r="E80" s="6" t="n">
        <v>100000</v>
      </c>
    </row>
    <row r="81">
      <c r="A81" s="4" t="inlineStr">
        <is>
          <t>Maximum [Member] | MD Anderson License and the Research and Development Agreement [Member]</t>
        </is>
      </c>
    </row>
    <row r="82">
      <c r="A82" s="3" t="inlineStr">
        <is>
          <t>Accrued Payments</t>
        </is>
      </c>
    </row>
    <row r="83">
      <c r="A83" s="4" t="inlineStr">
        <is>
          <t>Research and development expense</t>
        </is>
      </c>
      <c r="C83" s="6" t="n">
        <v>2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5" customWidth="1" min="2" max="2"/>
  </cols>
  <sheetData>
    <row r="1">
      <c r="A1" s="1" t="inlineStr">
        <is>
          <t>Lease expense (Detail) $ in Thousands</t>
        </is>
      </c>
      <c r="B1" s="2" t="inlineStr">
        <is>
          <t>3 Months Ended</t>
        </is>
      </c>
    </row>
    <row r="2">
      <c r="B2" s="2" t="inlineStr">
        <is>
          <t>Mar. 31, 2021USD ($)</t>
        </is>
      </c>
    </row>
    <row r="3">
      <c r="A3" s="4" t="inlineStr">
        <is>
          <t>Operating lease cost</t>
        </is>
      </c>
      <c r="B3" s="6" t="n">
        <v>381</v>
      </c>
    </row>
    <row r="4">
      <c r="A4" s="4" t="inlineStr">
        <is>
          <t>Total lease cost</t>
        </is>
      </c>
      <c r="B4" s="6" t="n">
        <v>381</v>
      </c>
    </row>
    <row r="5">
      <c r="A5" s="4" t="inlineStr">
        <is>
          <t>Weighted-average remaining lease term (years)</t>
        </is>
      </c>
      <c r="B5" s="4" t="inlineStr">
        <is>
          <t>6 years 2 months 15 days</t>
        </is>
      </c>
    </row>
    <row r="6">
      <c r="A6" s="4" t="inlineStr">
        <is>
          <t>Weighted-average discount rate</t>
        </is>
      </c>
      <c r="B6" s="4" t="inlineStr">
        <is>
          <t>8.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1" customWidth="1" min="2" max="2"/>
  </cols>
  <sheetData>
    <row r="1">
      <c r="A1" s="1" t="inlineStr">
        <is>
          <t>Operating lease liabilities (Detail) $ in Thousands</t>
        </is>
      </c>
      <c r="B1" s="2" t="inlineStr">
        <is>
          <t>Mar. 31, 2021USD ($)</t>
        </is>
      </c>
    </row>
    <row r="2">
      <c r="A2" s="4" t="inlineStr">
        <is>
          <t>2021 (excluding the three months ended March 31, 2021)</t>
        </is>
      </c>
      <c r="B2" s="6" t="n">
        <v>879</v>
      </c>
    </row>
    <row r="3">
      <c r="A3" s="4" t="inlineStr">
        <is>
          <t>2022</t>
        </is>
      </c>
      <c r="B3" s="5" t="n">
        <v>800</v>
      </c>
    </row>
    <row r="4">
      <c r="A4" s="4" t="inlineStr">
        <is>
          <t>2023</t>
        </is>
      </c>
      <c r="B4" s="5" t="n">
        <v>820</v>
      </c>
    </row>
    <row r="5">
      <c r="A5" s="4" t="inlineStr">
        <is>
          <t>2024</t>
        </is>
      </c>
      <c r="B5" s="5" t="n">
        <v>844</v>
      </c>
    </row>
    <row r="6">
      <c r="A6" s="4" t="inlineStr">
        <is>
          <t>2025</t>
        </is>
      </c>
      <c r="B6" s="5" t="n">
        <v>869</v>
      </c>
    </row>
    <row r="7">
      <c r="A7" s="4" t="inlineStr">
        <is>
          <t>Thereafter</t>
        </is>
      </c>
      <c r="B7" s="5" t="n">
        <v>1519</v>
      </c>
    </row>
    <row r="8">
      <c r="A8" s="4" t="inlineStr">
        <is>
          <t>Total lease payments</t>
        </is>
      </c>
      <c r="B8" s="5" t="n">
        <v>5731</v>
      </c>
    </row>
    <row r="9">
      <c r="A9" s="4" t="inlineStr">
        <is>
          <t>Less: Imputed interest and adjustments</t>
        </is>
      </c>
      <c r="B9" s="5" t="n">
        <v>-1231</v>
      </c>
    </row>
    <row r="10">
      <c r="A10" s="4" t="inlineStr">
        <is>
          <t>Present value of lease payments</t>
        </is>
      </c>
      <c r="B10" s="6" t="n">
        <v>4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70" customWidth="1" min="1" max="1"/>
    <col width="24" customWidth="1" min="2" max="2"/>
    <col width="21" customWidth="1" min="3" max="3"/>
    <col width="21" customWidth="1" min="4" max="4"/>
    <col width="21" customWidth="1" min="5" max="5"/>
    <col width="24" customWidth="1" min="6" max="6"/>
    <col width="24" customWidth="1" min="7" max="7"/>
    <col width="21" customWidth="1" min="8" max="8"/>
    <col width="21" customWidth="1" min="9" max="9"/>
    <col width="24" customWidth="1" min="10" max="10"/>
  </cols>
  <sheetData>
    <row r="1">
      <c r="A1" s="1" t="inlineStr">
        <is>
          <t>Leases - Additional Information (Details) $ in Thousands</t>
        </is>
      </c>
      <c r="B1" s="2" t="inlineStr">
        <is>
          <t>Dec. 15, 2020USD ($)ft²</t>
        </is>
      </c>
      <c r="C1" s="2" t="inlineStr">
        <is>
          <t>Sep. 01, 2020USD ($)</t>
        </is>
      </c>
      <c r="D1" s="2" t="inlineStr">
        <is>
          <t>Jun. 01, 2020USD ($)</t>
        </is>
      </c>
      <c r="E1" s="2" t="inlineStr">
        <is>
          <t>Apr. 13, 2020USD ($)</t>
        </is>
      </c>
      <c r="F1" s="2" t="inlineStr">
        <is>
          <t>Oct. 15, 2019USD ($)ft²</t>
        </is>
      </c>
      <c r="G1" s="2" t="inlineStr">
        <is>
          <t>Mar. 12, 2019USD ($)ft²</t>
        </is>
      </c>
      <c r="H1" s="2" t="inlineStr">
        <is>
          <t>Mar. 31, 2021USD ($)</t>
        </is>
      </c>
      <c r="I1" s="2" t="inlineStr">
        <is>
          <t>Dec. 31, 2020USD ($)</t>
        </is>
      </c>
      <c r="J1" s="2" t="inlineStr">
        <is>
          <t>Jan. 30, 2018USD ($)ft²</t>
        </is>
      </c>
    </row>
    <row r="2">
      <c r="A2" s="4" t="inlineStr">
        <is>
          <t>Land Subject to Ground Leases | ft²</t>
        </is>
      </c>
      <c r="G2" s="5" t="n">
        <v>1038</v>
      </c>
    </row>
    <row r="3">
      <c r="A3" s="4" t="inlineStr">
        <is>
          <t>Operating Lease Monthly Rental Payment</t>
        </is>
      </c>
      <c r="D3" s="6" t="n">
        <v>10</v>
      </c>
      <c r="G3" s="6" t="n">
        <v>2</v>
      </c>
    </row>
    <row r="4">
      <c r="A4" s="4" t="inlineStr">
        <is>
          <t>Boston, MA</t>
        </is>
      </c>
    </row>
    <row r="5">
      <c r="A5" s="4" t="inlineStr">
        <is>
          <t>Security Deposit</t>
        </is>
      </c>
      <c r="H5" s="6" t="n">
        <v>100</v>
      </c>
      <c r="I5" s="6" t="n">
        <v>100</v>
      </c>
    </row>
    <row r="6">
      <c r="A6" s="4" t="inlineStr">
        <is>
          <t>Sublease term amendment</t>
        </is>
      </c>
      <c r="H6" s="4" t="inlineStr">
        <is>
          <t>Aug. 31,
		2021</t>
        </is>
      </c>
    </row>
    <row r="7">
      <c r="A7" s="4" t="inlineStr">
        <is>
          <t>Operating lease expiration month and year</t>
        </is>
      </c>
      <c r="H7" s="4" t="inlineStr">
        <is>
          <t>2016-08</t>
        </is>
      </c>
    </row>
    <row r="8">
      <c r="A8" s="4" t="inlineStr">
        <is>
          <t>Houston, TX</t>
        </is>
      </c>
    </row>
    <row r="9">
      <c r="A9" s="4" t="inlineStr">
        <is>
          <t>Land Subject to Ground Leases | ft²</t>
        </is>
      </c>
      <c r="B9" s="5" t="n">
        <v>35482</v>
      </c>
      <c r="F9" s="5" t="n">
        <v>8443</v>
      </c>
    </row>
    <row r="10">
      <c r="A10" s="4" t="inlineStr">
        <is>
          <t>Operating Lease Area | ft²</t>
        </is>
      </c>
      <c r="J10" s="5" t="n">
        <v>210</v>
      </c>
    </row>
    <row r="11">
      <c r="A11" s="4" t="inlineStr">
        <is>
          <t>Operating Leases Future Minimum Monthly Payment Due Through Year 2021</t>
        </is>
      </c>
      <c r="B11" s="6" t="n">
        <v>37</v>
      </c>
      <c r="E11" s="6" t="n">
        <v>12</v>
      </c>
      <c r="F11" s="6" t="n">
        <v>17</v>
      </c>
      <c r="J11" s="6" t="n">
        <v>1</v>
      </c>
    </row>
    <row r="12">
      <c r="A12" s="4" t="inlineStr">
        <is>
          <t>Annual Base Rent</t>
        </is>
      </c>
      <c r="B12" s="4" t="inlineStr">
        <is>
          <t>3.00%</t>
        </is>
      </c>
      <c r="E12" s="4" t="inlineStr">
        <is>
          <t>3.00%</t>
        </is>
      </c>
      <c r="F12" s="4" t="inlineStr">
        <is>
          <t>3.00%</t>
        </is>
      </c>
    </row>
    <row r="13">
      <c r="A13" s="4" t="inlineStr">
        <is>
          <t>Lessee Operating Lease Monthly Rental Payment</t>
        </is>
      </c>
      <c r="C13" s="6" t="n">
        <v>15</v>
      </c>
    </row>
    <row r="14">
      <c r="A14" s="4" t="inlineStr">
        <is>
          <t>Operating lease rental expenses</t>
        </is>
      </c>
      <c r="H14" s="6" t="n">
        <v>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Included in Statement of Operations (Detail)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t>
        </is>
      </c>
      <c r="B4" s="6" t="n">
        <v>2197</v>
      </c>
      <c r="C4" s="6" t="n">
        <v>1940</v>
      </c>
    </row>
    <row r="5">
      <c r="A5" s="4" t="inlineStr">
        <is>
          <t>Research and Development Expense</t>
        </is>
      </c>
    </row>
    <row r="6">
      <c r="A6" s="3" t="inlineStr">
        <is>
          <t>Share-based Compensation Arrangement by Share-based Payment Award [Line Items]</t>
        </is>
      </c>
    </row>
    <row r="7">
      <c r="A7" s="4" t="inlineStr">
        <is>
          <t>Stock-based compensation</t>
        </is>
      </c>
      <c r="B7" s="5" t="n">
        <v>733</v>
      </c>
      <c r="C7" s="5" t="n">
        <v>530</v>
      </c>
    </row>
    <row r="8">
      <c r="A8" s="4" t="inlineStr">
        <is>
          <t>General and Administrative Expense</t>
        </is>
      </c>
    </row>
    <row r="9">
      <c r="A9" s="3" t="inlineStr">
        <is>
          <t>Share-based Compensation Arrangement by Share-based Payment Award [Line Items]</t>
        </is>
      </c>
    </row>
    <row r="10">
      <c r="A10" s="4" t="inlineStr">
        <is>
          <t>Stock-based compensation</t>
        </is>
      </c>
      <c r="B10" s="6" t="n">
        <v>1464</v>
      </c>
      <c r="C10" s="6" t="n">
        <v>14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Stock-Based Compensation - Additional Information (Detail) - USD ($)</t>
        </is>
      </c>
      <c r="B1" s="2" t="inlineStr">
        <is>
          <t>Mar. 04, 2021</t>
        </is>
      </c>
      <c r="C1" s="2" t="inlineStr">
        <is>
          <t>Mar. 31, 2021</t>
        </is>
      </c>
      <c r="D1" s="2" t="inlineStr">
        <is>
          <t>Mar. 31, 2020</t>
        </is>
      </c>
      <c r="E1" s="2" t="inlineStr">
        <is>
          <t>Dec. 31, 2020</t>
        </is>
      </c>
      <c r="F1" s="2" t="inlineStr">
        <is>
          <t>Jun. 29, 2020</t>
        </is>
      </c>
    </row>
    <row r="2">
      <c r="A2" s="3" t="inlineStr">
        <is>
          <t>Share-based Compensation Arrangement by Share-based Payment Award [Line Items]</t>
        </is>
      </c>
    </row>
    <row r="3">
      <c r="A3" s="4" t="inlineStr">
        <is>
          <t>Outstanding options issued</t>
        </is>
      </c>
      <c r="C3" s="5" t="n">
        <v>10718378</v>
      </c>
      <c r="E3" s="5" t="n">
        <v>6840719</v>
      </c>
    </row>
    <row r="4">
      <c r="A4" s="4" t="inlineStr">
        <is>
          <t>Stock options, granted</t>
        </is>
      </c>
      <c r="C4" s="5" t="n">
        <v>4314438</v>
      </c>
      <c r="D4" s="5" t="n">
        <v>896000</v>
      </c>
    </row>
    <row r="5">
      <c r="A5" s="4" t="inlineStr">
        <is>
          <t>Options available for future grant</t>
        </is>
      </c>
      <c r="C5" s="5" t="n">
        <v>1267888</v>
      </c>
    </row>
    <row r="6">
      <c r="A6" s="4" t="inlineStr">
        <is>
          <t>Weighted-average grant date fair value</t>
        </is>
      </c>
      <c r="C6" s="8" t="n">
        <v>2.43</v>
      </c>
      <c r="D6" s="8" t="n">
        <v>2.64</v>
      </c>
    </row>
    <row r="7">
      <c r="A7" s="4" t="inlineStr">
        <is>
          <t>Number of options vested</t>
        </is>
      </c>
      <c r="B7" s="5" t="n">
        <v>216700</v>
      </c>
    </row>
    <row r="8">
      <c r="A8" s="4" t="inlineStr">
        <is>
          <t>Adiitional stock compensation expenses</t>
        </is>
      </c>
      <c r="C8" s="6" t="n">
        <v>82000</v>
      </c>
    </row>
    <row r="9">
      <c r="A9" s="4" t="inlineStr">
        <is>
          <t>Unvested Stock</t>
        </is>
      </c>
    </row>
    <row r="10">
      <c r="A10" s="3" t="inlineStr">
        <is>
          <t>Share-based Compensation Arrangement by Share-based Payment Award [Line Items]</t>
        </is>
      </c>
    </row>
    <row r="11">
      <c r="A11" s="4" t="inlineStr">
        <is>
          <t>Unrecognized compensation costs related to unvested restricted stock outstanding</t>
        </is>
      </c>
      <c r="C11" s="6" t="n">
        <v>16000000</v>
      </c>
    </row>
    <row r="12">
      <c r="A12" s="4" t="inlineStr">
        <is>
          <t>Expected recognition period</t>
        </is>
      </c>
      <c r="C12" s="4" t="inlineStr">
        <is>
          <t>1 year 10 months 6 days</t>
        </is>
      </c>
    </row>
    <row r="13">
      <c r="A13" s="4" t="inlineStr">
        <is>
          <t>Unvested Restricted Common Stock</t>
        </is>
      </c>
    </row>
    <row r="14">
      <c r="A14" s="3" t="inlineStr">
        <is>
          <t>Share-based Compensation Arrangement by Share-based Payment Award [Line Items]</t>
        </is>
      </c>
    </row>
    <row r="15">
      <c r="A15" s="4" t="inlineStr">
        <is>
          <t>Unrecognized compensation costs related to unvested restricted stock outstanding</t>
        </is>
      </c>
      <c r="C15" s="6" t="n">
        <v>2600000</v>
      </c>
    </row>
    <row r="16">
      <c r="A16" s="4" t="inlineStr">
        <is>
          <t>Expected recognition period</t>
        </is>
      </c>
      <c r="C16" s="4" t="inlineStr">
        <is>
          <t>1 year 6 months 25 days</t>
        </is>
      </c>
    </row>
    <row r="17">
      <c r="A17" s="4" t="inlineStr">
        <is>
          <t>Outside 2012 Plan</t>
        </is>
      </c>
    </row>
    <row r="18">
      <c r="A18" s="3" t="inlineStr">
        <is>
          <t>Share-based Compensation Arrangement by Share-based Payment Award [Line Items]</t>
        </is>
      </c>
    </row>
    <row r="19">
      <c r="A19" s="4" t="inlineStr">
        <is>
          <t>Outstanding options issued</t>
        </is>
      </c>
      <c r="C19" s="5" t="n">
        <v>463333</v>
      </c>
    </row>
    <row r="20">
      <c r="A20" s="4" t="inlineStr">
        <is>
          <t>2020 Equity Incentive Plan [Member]</t>
        </is>
      </c>
    </row>
    <row r="21">
      <c r="A21" s="3" t="inlineStr">
        <is>
          <t>Share-based Compensation Arrangement by Share-based Payment Award [Line Items]</t>
        </is>
      </c>
    </row>
    <row r="22">
      <c r="A22" s="4" t="inlineStr">
        <is>
          <t>Options available for future grant</t>
        </is>
      </c>
      <c r="C22" s="5" t="n">
        <v>1287888</v>
      </c>
    </row>
    <row r="23">
      <c r="A23" s="4" t="inlineStr">
        <is>
          <t>Shares available for new issue</t>
        </is>
      </c>
      <c r="F23" s="5" t="n">
        <v>21000000</v>
      </c>
    </row>
    <row r="24">
      <c r="A24" s="4" t="inlineStr">
        <is>
          <t>2012 Equity Incentive Plan [Member]</t>
        </is>
      </c>
    </row>
    <row r="25">
      <c r="A25" s="3" t="inlineStr">
        <is>
          <t>Share-based Compensation Arrangement by Share-based Payment Award [Line Items]</t>
        </is>
      </c>
    </row>
    <row r="26">
      <c r="A26" s="4" t="inlineStr">
        <is>
          <t>Options available for future grant</t>
        </is>
      </c>
      <c r="F26" s="5" t="n">
        <v>0</v>
      </c>
    </row>
    <row r="27">
      <c r="A27" s="4" t="inlineStr">
        <is>
          <t>2003 Equity Incentive Plan [Member]</t>
        </is>
      </c>
    </row>
    <row r="28">
      <c r="A28" s="3" t="inlineStr">
        <is>
          <t>Share-based Compensation Arrangement by Share-based Payment Award [Line Items]</t>
        </is>
      </c>
    </row>
    <row r="29">
      <c r="A29" s="4" t="inlineStr">
        <is>
          <t>Options available for future grant</t>
        </is>
      </c>
      <c r="F29"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of Stock Options Assumptions Using Black-Scholes Option Valuation Model (Detail)</t>
        </is>
      </c>
      <c r="B1" s="2" t="inlineStr">
        <is>
          <t>3 Months Ended</t>
        </is>
      </c>
    </row>
    <row r="2">
      <c r="B2" s="2" t="inlineStr">
        <is>
          <t>Mar. 31, 2021</t>
        </is>
      </c>
      <c r="C2" s="2" t="inlineStr">
        <is>
          <t>Mar. 31, 2020</t>
        </is>
      </c>
    </row>
    <row r="3">
      <c r="A3" s="4" t="inlineStr">
        <is>
          <t>Risk-free interest rate, Minimum</t>
        </is>
      </c>
      <c r="B3" s="4" t="inlineStr">
        <is>
          <t>0.09%</t>
        </is>
      </c>
      <c r="C3" s="4" t="inlineStr">
        <is>
          <t>0.36%</t>
        </is>
      </c>
    </row>
    <row r="4">
      <c r="A4" s="4" t="inlineStr">
        <is>
          <t>Risk-free interest rate, Maximum</t>
        </is>
      </c>
      <c r="B4" s="4" t="inlineStr">
        <is>
          <t>1.05%</t>
        </is>
      </c>
      <c r="C4" s="4" t="inlineStr">
        <is>
          <t>0.39%</t>
        </is>
      </c>
    </row>
    <row r="5">
      <c r="A5" s="4" t="inlineStr">
        <is>
          <t>Expected volatility, Minimum</t>
        </is>
      </c>
      <c r="B5" s="4" t="inlineStr">
        <is>
          <t>72.92%</t>
        </is>
      </c>
      <c r="C5" s="4" t="inlineStr">
        <is>
          <t>73.59%</t>
        </is>
      </c>
    </row>
    <row r="6">
      <c r="A6" s="4" t="inlineStr">
        <is>
          <t>Expected volatility, Maximum</t>
        </is>
      </c>
      <c r="B6" s="4" t="inlineStr">
        <is>
          <t>74.20%</t>
        </is>
      </c>
      <c r="C6" s="4" t="inlineStr">
        <is>
          <t>74.18%</t>
        </is>
      </c>
    </row>
    <row r="7">
      <c r="A7" s="4" t="inlineStr">
        <is>
          <t>Expected dividend yield</t>
        </is>
      </c>
      <c r="B7" s="4" t="inlineStr">
        <is>
          <t>0.00%</t>
        </is>
      </c>
      <c r="C7" s="4" t="inlineStr">
        <is>
          <t>0.00%</t>
        </is>
      </c>
    </row>
    <row r="8">
      <c r="A8" s="4" t="inlineStr">
        <is>
          <t>Maximum [Member]</t>
        </is>
      </c>
    </row>
    <row r="9">
      <c r="A9" s="4" t="inlineStr">
        <is>
          <t>Expected life in years</t>
        </is>
      </c>
      <c r="B9" s="4" t="inlineStr">
        <is>
          <t>6 years 3 months</t>
        </is>
      </c>
      <c r="C9" s="4" t="inlineStr">
        <is>
          <t>6 years 3 months</t>
        </is>
      </c>
    </row>
    <row r="10">
      <c r="A10" s="4" t="inlineStr">
        <is>
          <t>Minimum [Member]</t>
        </is>
      </c>
    </row>
    <row r="11">
      <c r="A11" s="4" t="inlineStr">
        <is>
          <t>Expected life in years</t>
        </is>
      </c>
      <c r="B11" s="4" t="inlineStr">
        <is>
          <t>5 years 6 months</t>
        </is>
      </c>
      <c r="C11" s="4" t="inlineStr">
        <is>
          <t>5 years 9 month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Stock Option Activity Under Stock Option Plan (Detail) - USD ($) $ / shares in Units,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Number of Shares</t>
        </is>
      </c>
    </row>
    <row r="4">
      <c r="A4" s="4" t="inlineStr">
        <is>
          <t>Beginning Balance</t>
        </is>
      </c>
      <c r="B4" s="5" t="n">
        <v>6840719</v>
      </c>
    </row>
    <row r="5">
      <c r="A5" s="4" t="inlineStr">
        <is>
          <t>Granted</t>
        </is>
      </c>
      <c r="B5" s="5" t="n">
        <v>4314438</v>
      </c>
      <c r="C5" s="5" t="n">
        <v>896000</v>
      </c>
    </row>
    <row r="6">
      <c r="A6" s="4" t="inlineStr">
        <is>
          <t>Exercised</t>
        </is>
      </c>
      <c r="B6" s="5" t="n">
        <v>-352442</v>
      </c>
    </row>
    <row r="7">
      <c r="A7" s="4" t="inlineStr">
        <is>
          <t>Cancelled</t>
        </is>
      </c>
      <c r="B7" s="5" t="n">
        <v>-84337</v>
      </c>
    </row>
    <row r="8">
      <c r="A8" s="4" t="inlineStr">
        <is>
          <t>Ending Balance</t>
        </is>
      </c>
      <c r="B8" s="5" t="n">
        <v>10718378</v>
      </c>
      <c r="D8" s="5" t="n">
        <v>6840719</v>
      </c>
    </row>
    <row r="9">
      <c r="A9" s="4" t="inlineStr">
        <is>
          <t>Options exercisable, at end of period</t>
        </is>
      </c>
      <c r="B9" s="5" t="n">
        <v>3562744</v>
      </c>
      <c r="D9" s="5" t="n">
        <v>3596315</v>
      </c>
    </row>
    <row r="10">
      <c r="A10" s="4" t="inlineStr">
        <is>
          <t>Options available for future grant</t>
        </is>
      </c>
      <c r="B10" s="5" t="n">
        <v>1267888</v>
      </c>
    </row>
    <row r="11">
      <c r="A11" s="3" t="inlineStr">
        <is>
          <t>Weighted Average Exercise Price</t>
        </is>
      </c>
    </row>
    <row r="12">
      <c r="A12" s="4" t="inlineStr">
        <is>
          <t>Beginning Balance</t>
        </is>
      </c>
      <c r="B12" s="8" t="n">
        <v>3.81</v>
      </c>
    </row>
    <row r="13">
      <c r="A13" s="4" t="inlineStr">
        <is>
          <t>Granted</t>
        </is>
      </c>
      <c r="B13" s="11" t="n">
        <v>3.79</v>
      </c>
    </row>
    <row r="14">
      <c r="A14" s="4" t="inlineStr">
        <is>
          <t>Exercised</t>
        </is>
      </c>
      <c r="B14" s="11" t="n">
        <v>2.89</v>
      </c>
    </row>
    <row r="15">
      <c r="A15" s="4" t="inlineStr">
        <is>
          <t>Cancelled</t>
        </is>
      </c>
      <c r="B15" s="11" t="n">
        <v>3.53</v>
      </c>
    </row>
    <row r="16">
      <c r="A16" s="4" t="inlineStr">
        <is>
          <t>Ending Balance</t>
        </is>
      </c>
      <c r="B16" s="11" t="n">
        <v>3.83</v>
      </c>
      <c r="D16" s="8" t="n">
        <v>3.81</v>
      </c>
    </row>
    <row r="17">
      <c r="A17" s="4" t="inlineStr">
        <is>
          <t>Options exercisable, at end of period</t>
        </is>
      </c>
      <c r="B17" s="8" t="n">
        <v>4.23</v>
      </c>
      <c r="D17" s="8" t="n">
        <v>4.17</v>
      </c>
    </row>
    <row r="18">
      <c r="A18" s="3" t="inlineStr">
        <is>
          <t>Weighted Average Contractual Term (Years)</t>
        </is>
      </c>
    </row>
    <row r="19">
      <c r="A19" s="4" t="inlineStr">
        <is>
          <t>Outstanding, at end of period</t>
        </is>
      </c>
      <c r="B19" s="4" t="inlineStr">
        <is>
          <t>13 years 4 months 24 days</t>
        </is>
      </c>
    </row>
    <row r="20">
      <c r="A20" s="4" t="inlineStr">
        <is>
          <t>Options exercisable, at end of period</t>
        </is>
      </c>
      <c r="B20" s="4" t="inlineStr">
        <is>
          <t>6 years 8 months 4 days</t>
        </is>
      </c>
      <c r="D20" s="4" t="inlineStr">
        <is>
          <t>6 years 10 months 24 days</t>
        </is>
      </c>
    </row>
    <row r="21">
      <c r="A21" s="3" t="inlineStr">
        <is>
          <t>Aggregate Intrinsic Value</t>
        </is>
      </c>
    </row>
    <row r="22">
      <c r="A22" s="4" t="inlineStr">
        <is>
          <t>Outstanding, at end of period</t>
        </is>
      </c>
      <c r="B22" s="6" t="n">
        <v>4926</v>
      </c>
    </row>
    <row r="23">
      <c r="A23" s="4" t="inlineStr">
        <is>
          <t>Options exercisable, at end of period</t>
        </is>
      </c>
      <c r="B23" s="6" t="n">
        <v>2176</v>
      </c>
      <c r="D23" s="6" t="n">
        <v>59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ummary of Non-Vested Restricted Stock (Detail) - Unvested Restricted Common Stock</t>
        </is>
      </c>
      <c r="B1" s="2" t="inlineStr">
        <is>
          <t>3 Months Ended</t>
        </is>
      </c>
    </row>
    <row r="2">
      <c r="B2" s="2" t="inlineStr">
        <is>
          <t>Mar. 31, 2021$ / sharesshares</t>
        </is>
      </c>
    </row>
    <row r="3">
      <c r="A3" s="3" t="inlineStr">
        <is>
          <t>Number of Shares</t>
        </is>
      </c>
    </row>
    <row r="4">
      <c r="A4" s="4" t="inlineStr">
        <is>
          <t>Beginning Balance | shares</t>
        </is>
      </c>
      <c r="B4" s="5" t="n">
        <v>786280</v>
      </c>
    </row>
    <row r="5">
      <c r="A5" s="4" t="inlineStr">
        <is>
          <t>Granted | shares</t>
        </is>
      </c>
      <c r="B5" s="5" t="n">
        <v>313326</v>
      </c>
    </row>
    <row r="6">
      <c r="A6" s="4" t="inlineStr">
        <is>
          <t>Ending Balance | shares</t>
        </is>
      </c>
      <c r="B6" s="5" t="n">
        <v>1099606</v>
      </c>
    </row>
    <row r="7">
      <c r="A7" s="3" t="inlineStr">
        <is>
          <t>Weighted Average Grant Date Fair Value</t>
        </is>
      </c>
    </row>
    <row r="8">
      <c r="A8" s="4" t="inlineStr">
        <is>
          <t>Beginning Balance | $ / shares</t>
        </is>
      </c>
      <c r="B8" s="8" t="n">
        <v>3.08</v>
      </c>
    </row>
    <row r="9">
      <c r="A9" s="4" t="inlineStr">
        <is>
          <t>Granted | $ / shares</t>
        </is>
      </c>
      <c r="B9" s="11" t="n">
        <v>4.31</v>
      </c>
    </row>
    <row r="10">
      <c r="A10" s="4" t="inlineStr">
        <is>
          <t>Ending Balance | $ / shares</t>
        </is>
      </c>
      <c r="B10" s="8" t="n">
        <v>3.4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Warrants - Additional Information (Detail) - USD ($) $ / shares in Units, $ in Thousands</t>
        </is>
      </c>
      <c r="B1" s="2" t="inlineStr">
        <is>
          <t>Sep. 12, 2019</t>
        </is>
      </c>
      <c r="C1" s="2" t="inlineStr">
        <is>
          <t>Mar. 31, 2021</t>
        </is>
      </c>
      <c r="D1" s="2" t="inlineStr">
        <is>
          <t>Mar. 31, 2020</t>
        </is>
      </c>
    </row>
    <row r="2">
      <c r="A2" s="4" t="inlineStr">
        <is>
          <t>Fair Value Assumptions Expected volatility Rate Maximum</t>
        </is>
      </c>
      <c r="C2" s="4" t="inlineStr">
        <is>
          <t>74.20%</t>
        </is>
      </c>
      <c r="D2" s="4" t="inlineStr">
        <is>
          <t>74.18%</t>
        </is>
      </c>
    </row>
    <row r="3">
      <c r="A3" s="4" t="inlineStr">
        <is>
          <t>Fair Value Assumptions Risk Free Interest Rate Maximum</t>
        </is>
      </c>
      <c r="C3" s="4" t="inlineStr">
        <is>
          <t>1.05%</t>
        </is>
      </c>
      <c r="D3" s="4" t="inlineStr">
        <is>
          <t>0.39%</t>
        </is>
      </c>
    </row>
    <row r="4">
      <c r="A4" s="4" t="inlineStr">
        <is>
          <t>Fair Value Assumptions Expected Dividend Rate</t>
        </is>
      </c>
      <c r="C4" s="4" t="inlineStr">
        <is>
          <t>0.00%</t>
        </is>
      </c>
      <c r="D4" s="4" t="inlineStr">
        <is>
          <t>0.00%</t>
        </is>
      </c>
    </row>
    <row r="5">
      <c r="A5" s="4" t="inlineStr">
        <is>
          <t>Net Proceeds from Underwriting</t>
        </is>
      </c>
      <c r="D5" s="6" t="n">
        <v>13015</v>
      </c>
    </row>
    <row r="6">
      <c r="A6" s="4" t="inlineStr">
        <is>
          <t>Proceeds from private placement</t>
        </is>
      </c>
      <c r="B6" s="6" t="n">
        <v>52500</v>
      </c>
    </row>
    <row r="7">
      <c r="A7" s="4" t="inlineStr">
        <is>
          <t>MD Anderson Warrant [Member]</t>
        </is>
      </c>
    </row>
    <row r="8">
      <c r="A8" s="4" t="inlineStr">
        <is>
          <t>Number of securities into which the class of warrant converted</t>
        </is>
      </c>
      <c r="C8" s="5" t="n">
        <v>3333333</v>
      </c>
    </row>
    <row r="9">
      <c r="A9" s="4" t="inlineStr">
        <is>
          <t>Warrant Exercise Per share</t>
        </is>
      </c>
      <c r="C9" s="7" t="n">
        <v>0.001</v>
      </c>
    </row>
    <row r="10">
      <c r="A10" s="4" t="inlineStr">
        <is>
          <t>fair value of adjustment of warrants</t>
        </is>
      </c>
      <c r="C10" s="6" t="n">
        <v>14500</v>
      </c>
    </row>
    <row r="11">
      <c r="A11" s="4" t="inlineStr">
        <is>
          <t>Warrant Expiry date</t>
        </is>
      </c>
      <c r="C11" s="4" t="inlineStr">
        <is>
          <t>Dec. 31,
		2026</t>
        </is>
      </c>
    </row>
    <row r="12">
      <c r="A12" s="4" t="inlineStr">
        <is>
          <t>Securities Purchase Agreement [Member]</t>
        </is>
      </c>
    </row>
    <row r="13">
      <c r="A13" s="4" t="inlineStr">
        <is>
          <t>Net Proceeds from Underwriting</t>
        </is>
      </c>
      <c r="C13" s="6" t="n">
        <v>47100</v>
      </c>
    </row>
    <row r="14">
      <c r="A14" s="4" t="inlineStr">
        <is>
          <t>Private Placement [Member]</t>
        </is>
      </c>
    </row>
    <row r="15">
      <c r="A15" s="4" t="inlineStr">
        <is>
          <t>Number of securities into which the class of warrant converted</t>
        </is>
      </c>
      <c r="B15" s="5" t="n">
        <v>17803031</v>
      </c>
      <c r="C15" s="5" t="n">
        <v>18939394</v>
      </c>
    </row>
    <row r="16">
      <c r="A16" s="4" t="inlineStr">
        <is>
          <t>Warrant Exercise Per share</t>
        </is>
      </c>
      <c r="B16" s="8" t="n">
        <v>3.01</v>
      </c>
      <c r="C16" s="8" t="n">
        <v>3.01</v>
      </c>
    </row>
    <row r="17">
      <c r="A17" s="4" t="inlineStr">
        <is>
          <t>fair value of adjustment of warrants</t>
        </is>
      </c>
      <c r="C17" s="6" t="n">
        <v>18400</v>
      </c>
    </row>
    <row r="18">
      <c r="A18" s="4" t="inlineStr">
        <is>
          <t>Fair Value Assumptions Expected volatility Rate Maximum</t>
        </is>
      </c>
      <c r="C18" s="4" t="inlineStr">
        <is>
          <t>71.00%</t>
        </is>
      </c>
    </row>
    <row r="19">
      <c r="A19" s="4" t="inlineStr">
        <is>
          <t>Fair Value Assumptions Risk Free Interest Rate Maximum</t>
        </is>
      </c>
      <c r="C19" s="4" t="inlineStr">
        <is>
          <t>2.99%</t>
        </is>
      </c>
    </row>
    <row r="20">
      <c r="A20" s="4" t="inlineStr">
        <is>
          <t>Fair Value Assumptions Expected Term1</t>
        </is>
      </c>
      <c r="C20" s="4" t="inlineStr">
        <is>
          <t>5 years</t>
        </is>
      </c>
    </row>
    <row r="21">
      <c r="A21" s="4" t="inlineStr">
        <is>
          <t>Fair Value Assumptions Expected Dividend Rate</t>
        </is>
      </c>
      <c r="C21" s="4" t="inlineStr">
        <is>
          <t>0.00%</t>
        </is>
      </c>
    </row>
    <row r="22">
      <c r="A22" s="4" t="inlineStr">
        <is>
          <t>Placement agent fees and other expenses</t>
        </is>
      </c>
      <c r="B22" s="6" t="n">
        <v>1100</v>
      </c>
    </row>
    <row r="23">
      <c r="A23" s="4" t="inlineStr">
        <is>
          <t>Private Placement [Member] | New Warrants [Member]</t>
        </is>
      </c>
    </row>
    <row r="24">
      <c r="A24" s="4" t="inlineStr">
        <is>
          <t>Number of securities into which the class of warrant converted</t>
        </is>
      </c>
      <c r="B24" s="5" t="n">
        <v>17803031</v>
      </c>
    </row>
    <row r="25">
      <c r="A25" s="4" t="inlineStr">
        <is>
          <t>Warrant Exercise Per share</t>
        </is>
      </c>
      <c r="B25" s="6" t="n">
        <v>7</v>
      </c>
    </row>
    <row r="26">
      <c r="A26" s="4" t="inlineStr">
        <is>
          <t>Non-cash inducement warrant expense</t>
        </is>
      </c>
      <c r="C26" s="6" t="n">
        <v>60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13336</v>
      </c>
      <c r="C4" s="6" t="n">
        <v>12706</v>
      </c>
    </row>
    <row r="5">
      <c r="A5" s="4" t="inlineStr">
        <is>
          <t>General and administrative</t>
        </is>
      </c>
      <c r="B5" s="5" t="n">
        <v>8227</v>
      </c>
      <c r="C5" s="5" t="n">
        <v>5954</v>
      </c>
    </row>
    <row r="6">
      <c r="A6" s="4" t="inlineStr">
        <is>
          <t>Total operating expenses</t>
        </is>
      </c>
      <c r="B6" s="5" t="n">
        <v>21563</v>
      </c>
      <c r="C6" s="5" t="n">
        <v>18660</v>
      </c>
    </row>
    <row r="7">
      <c r="A7" s="4" t="inlineStr">
        <is>
          <t>Loss from operations</t>
        </is>
      </c>
      <c r="B7" s="5" t="n">
        <v>-21563</v>
      </c>
      <c r="C7" s="5" t="n">
        <v>-18660</v>
      </c>
    </row>
    <row r="8">
      <c r="A8" s="4" t="inlineStr">
        <is>
          <t>Other income, net</t>
        </is>
      </c>
      <c r="B8" s="5" t="n">
        <v>9</v>
      </c>
      <c r="C8" s="5" t="n">
        <v>367</v>
      </c>
    </row>
    <row r="9">
      <c r="A9" s="4" t="inlineStr">
        <is>
          <t>Net loss</t>
        </is>
      </c>
      <c r="B9" s="6" t="n">
        <v>-21554</v>
      </c>
      <c r="C9" s="6" t="n">
        <v>-18293</v>
      </c>
    </row>
    <row r="10">
      <c r="A10" s="4" t="inlineStr">
        <is>
          <t>Basic and diluted net loss per share</t>
        </is>
      </c>
      <c r="B10" s="8" t="n">
        <v>-0.1</v>
      </c>
      <c r="C10" s="8" t="n">
        <v>-0.09</v>
      </c>
    </row>
    <row r="11">
      <c r="A11" s="4" t="inlineStr">
        <is>
          <t>Weighted average common shares outstanding used to compute basic and diluted net loss per share</t>
        </is>
      </c>
      <c r="B11" s="5" t="n">
        <v>213954665</v>
      </c>
      <c r="C11" s="5" t="n">
        <v>1998147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Joint Venture  - Additional Information (Detail) - USD ($) $ in Millions</t>
        </is>
      </c>
      <c r="B1" s="2" t="inlineStr">
        <is>
          <t>Jul. 05, 2019</t>
        </is>
      </c>
      <c r="C1" s="2" t="inlineStr">
        <is>
          <t>Mar. 31, 2021</t>
        </is>
      </c>
      <c r="D1" s="2" t="inlineStr">
        <is>
          <t>Dec. 31, 2020</t>
        </is>
      </c>
      <c r="E1" s="2" t="inlineStr">
        <is>
          <t>Jan. 03, 2019</t>
        </is>
      </c>
    </row>
    <row r="2">
      <c r="A2" s="3" t="inlineStr">
        <is>
          <t>Subsidiary or Equity Method Investee [Line Items]</t>
        </is>
      </c>
    </row>
    <row r="3">
      <c r="A3" s="4" t="inlineStr">
        <is>
          <t>Common stock, shares issued</t>
        </is>
      </c>
      <c r="C3" s="5" t="n">
        <v>215257674</v>
      </c>
      <c r="D3" s="5" t="n">
        <v>214591906</v>
      </c>
    </row>
    <row r="4">
      <c r="A4" s="4" t="inlineStr">
        <is>
          <t>Eden Bio Cell [Member]</t>
        </is>
      </c>
    </row>
    <row r="5">
      <c r="A5" s="3" t="inlineStr">
        <is>
          <t>Subsidiary or Equity Method Investee [Line Items]</t>
        </is>
      </c>
    </row>
    <row r="6">
      <c r="A6" s="4" t="inlineStr">
        <is>
          <t>Equity method investments</t>
        </is>
      </c>
      <c r="C6" s="6" t="n">
        <v>0</v>
      </c>
    </row>
    <row r="7">
      <c r="A7" s="4" t="inlineStr">
        <is>
          <t>Tri Arm [Member] | Eden Bio Cell [Member]</t>
        </is>
      </c>
    </row>
    <row r="8">
      <c r="A8" s="3" t="inlineStr">
        <is>
          <t>Subsidiary or Equity Method Investee [Line Items]</t>
        </is>
      </c>
    </row>
    <row r="9">
      <c r="A9" s="4" t="inlineStr">
        <is>
          <t>Equity interest in affilated entity</t>
        </is>
      </c>
      <c r="B9" s="4" t="inlineStr">
        <is>
          <t>50.00%</t>
        </is>
      </c>
    </row>
    <row r="10">
      <c r="A10" s="4" t="inlineStr">
        <is>
          <t>Tri Arm [Member] | License Agreement Terms [Member] | Eden Bio Cell [Member]</t>
        </is>
      </c>
    </row>
    <row r="11">
      <c r="A11" s="3" t="inlineStr">
        <is>
          <t>Subsidiary or Equity Method Investee [Line Items]</t>
        </is>
      </c>
    </row>
    <row r="12">
      <c r="A12" s="4" t="inlineStr">
        <is>
          <t>Milestone payment made</t>
        </is>
      </c>
      <c r="B12" s="6" t="n">
        <v>10</v>
      </c>
    </row>
    <row r="13">
      <c r="A13" s="4" t="inlineStr">
        <is>
          <t>Conditional milestone amount payable</t>
        </is>
      </c>
      <c r="B13" s="6" t="n">
        <v>25</v>
      </c>
    </row>
    <row r="14">
      <c r="A14" s="4" t="inlineStr">
        <is>
          <t>Share Subscription Agreement [Member] | Ziopharm [Member] | Eden Bio Cell [Member]</t>
        </is>
      </c>
    </row>
    <row r="15">
      <c r="A15" s="3" t="inlineStr">
        <is>
          <t>Subsidiary or Equity Method Investee [Line Items]</t>
        </is>
      </c>
    </row>
    <row r="16">
      <c r="A16" s="4" t="inlineStr">
        <is>
          <t>Common stock, shares issued</t>
        </is>
      </c>
      <c r="E16" s="5" t="n">
        <v>10000000</v>
      </c>
    </row>
    <row r="17">
      <c r="A17" s="4" t="inlineStr">
        <is>
          <t>Share Subscription Agreement [Member] | Tri Arm [Member] | Eden Bio Cell [Member]</t>
        </is>
      </c>
    </row>
    <row r="18">
      <c r="A18" s="3" t="inlineStr">
        <is>
          <t>Subsidiary or Equity Method Investee [Line Items]</t>
        </is>
      </c>
    </row>
    <row r="19">
      <c r="A19" s="4" t="inlineStr">
        <is>
          <t>Common stock, shares issued</t>
        </is>
      </c>
      <c r="E19" s="5" t="n">
        <v>1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bsequent Events - Additional Information (Detail) - USD ($)</t>
        </is>
      </c>
      <c r="B1" s="2" t="inlineStr">
        <is>
          <t>3 Months Ended</t>
        </is>
      </c>
    </row>
    <row r="2">
      <c r="B2" s="2" t="inlineStr">
        <is>
          <t>Jun. 30, 2021</t>
        </is>
      </c>
      <c r="C2" s="2" t="inlineStr">
        <is>
          <t>Mar. 31, 2021</t>
        </is>
      </c>
    </row>
    <row r="3">
      <c r="A3" s="3" t="inlineStr">
        <is>
          <t>Subsequent Event [Line Items]</t>
        </is>
      </c>
    </row>
    <row r="4">
      <c r="A4" s="4" t="inlineStr">
        <is>
          <t>Severance costs</t>
        </is>
      </c>
      <c r="B4" s="6" t="n">
        <v>800</v>
      </c>
      <c r="C4" s="6" t="n">
        <v>600</v>
      </c>
    </row>
    <row r="5">
      <c r="A5" s="4" t="inlineStr">
        <is>
          <t>Controlled IL12 Program [Member] | Workforce Reduction Plan [Member]</t>
        </is>
      </c>
    </row>
    <row r="6">
      <c r="A6" s="3" t="inlineStr">
        <is>
          <t>Subsequent Event [Line Items]</t>
        </is>
      </c>
    </row>
    <row r="7">
      <c r="A7" s="4" t="inlineStr">
        <is>
          <t>Percentage of number of workforce eliminated</t>
        </is>
      </c>
      <c r="C7" s="4" t="inlineStr">
        <is>
          <t>15.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S OF CHANGES IN STOCKHOLDERS' EQUITY - USD ($) $ in Thousands</t>
        </is>
      </c>
      <c r="B1" s="2" t="inlineStr">
        <is>
          <t>Total</t>
        </is>
      </c>
      <c r="C1" s="2" t="inlineStr">
        <is>
          <t>Common Stock</t>
        </is>
      </c>
      <c r="D1" s="2" t="inlineStr">
        <is>
          <t>Additional Paid In Capital</t>
        </is>
      </c>
      <c r="E1" s="2" t="inlineStr">
        <is>
          <t>Accumulated Deficit</t>
        </is>
      </c>
    </row>
    <row r="2">
      <c r="A2" s="4" t="inlineStr">
        <is>
          <t>Balance at Dec. 31, 2019</t>
        </is>
      </c>
      <c r="B2" s="6" t="n">
        <v>95010</v>
      </c>
      <c r="C2" s="6" t="n">
        <v>182</v>
      </c>
      <c r="D2" s="6" t="n">
        <v>778953</v>
      </c>
      <c r="E2" s="6" t="n">
        <v>-684125</v>
      </c>
    </row>
    <row r="3">
      <c r="A3" s="4" t="inlineStr">
        <is>
          <t>Balance (in shares) at Dec. 31, 2019</t>
        </is>
      </c>
      <c r="C3" s="5" t="n">
        <v>181803320</v>
      </c>
    </row>
    <row r="4">
      <c r="A4" s="4" t="inlineStr">
        <is>
          <t>Stock-based compensation</t>
        </is>
      </c>
      <c r="B4" s="5" t="n">
        <v>1940</v>
      </c>
      <c r="D4" s="5" t="n">
        <v>1940</v>
      </c>
    </row>
    <row r="5">
      <c r="A5" s="4" t="inlineStr">
        <is>
          <t>Exercise of employee stock options</t>
        </is>
      </c>
      <c r="B5" s="5" t="n">
        <v>4</v>
      </c>
      <c r="D5" s="5" t="n">
        <v>4</v>
      </c>
    </row>
    <row r="6">
      <c r="A6" s="4" t="inlineStr">
        <is>
          <t>Exercise of employee stock options (in shares)</t>
        </is>
      </c>
      <c r="C6" s="5" t="n">
        <v>2333</v>
      </c>
    </row>
    <row r="7">
      <c r="A7" s="4" t="inlineStr">
        <is>
          <t>Issuance of common stock in connection with a public offering, net</t>
        </is>
      </c>
      <c r="B7" s="5" t="n">
        <v>88661</v>
      </c>
      <c r="C7" s="6" t="n">
        <v>29</v>
      </c>
      <c r="D7" s="5" t="n">
        <v>88632</v>
      </c>
    </row>
    <row r="8">
      <c r="A8" s="4" t="inlineStr">
        <is>
          <t>Issuance of common stock in connection with a public offering, net (in shares)</t>
        </is>
      </c>
      <c r="C8" s="5" t="n">
        <v>29110111</v>
      </c>
    </row>
    <row r="9">
      <c r="A9" s="4" t="inlineStr">
        <is>
          <t>Issuance of common stock in connection with at the market offering, net</t>
        </is>
      </c>
      <c r="B9" s="5" t="n">
        <v>13015</v>
      </c>
      <c r="C9" s="6" t="n">
        <v>2</v>
      </c>
      <c r="D9" s="5" t="n">
        <v>13013</v>
      </c>
    </row>
    <row r="10">
      <c r="A10" s="4" t="inlineStr">
        <is>
          <t>Issuance of common stock in connection with at the market offering, net (in shares)</t>
        </is>
      </c>
      <c r="C10" s="5" t="n">
        <v>2814673</v>
      </c>
    </row>
    <row r="11">
      <c r="A11" s="4" t="inlineStr">
        <is>
          <t>Net loss</t>
        </is>
      </c>
      <c r="B11" s="5" t="n">
        <v>-18293</v>
      </c>
      <c r="E11" s="5" t="n">
        <v>-18293</v>
      </c>
    </row>
    <row r="12">
      <c r="A12" s="4" t="inlineStr">
        <is>
          <t>Issuance of restricted common stock</t>
        </is>
      </c>
      <c r="C12" s="6" t="n">
        <v>1</v>
      </c>
      <c r="D12" s="5" t="n">
        <v>-1</v>
      </c>
    </row>
    <row r="13">
      <c r="A13" s="4" t="inlineStr">
        <is>
          <t>Issuance of restricted common stock (in shares)</t>
        </is>
      </c>
      <c r="C13" s="5" t="n">
        <v>555900</v>
      </c>
    </row>
    <row r="14">
      <c r="A14" s="4" t="inlineStr">
        <is>
          <t>Balance at Mar. 31, 2020</t>
        </is>
      </c>
      <c r="B14" s="5" t="n">
        <v>180337</v>
      </c>
      <c r="C14" s="6" t="n">
        <v>214</v>
      </c>
      <c r="D14" s="5" t="n">
        <v>882541</v>
      </c>
      <c r="E14" s="5" t="n">
        <v>-702418</v>
      </c>
    </row>
    <row r="15">
      <c r="A15" s="4" t="inlineStr">
        <is>
          <t>Balance (in shares) at Mar. 31, 2020</t>
        </is>
      </c>
      <c r="C15" s="5" t="n">
        <v>214286337</v>
      </c>
    </row>
    <row r="16">
      <c r="A16" s="4" t="inlineStr">
        <is>
          <t>Balance at Dec. 31, 2020</t>
        </is>
      </c>
      <c r="B16" s="5" t="n">
        <v>123982</v>
      </c>
      <c r="C16" s="6" t="n">
        <v>215</v>
      </c>
      <c r="D16" s="5" t="n">
        <v>887868</v>
      </c>
      <c r="E16" s="5" t="n">
        <v>-764101</v>
      </c>
    </row>
    <row r="17">
      <c r="A17" s="4" t="inlineStr">
        <is>
          <t>Balance (in shares) at Dec. 31, 2020</t>
        </is>
      </c>
      <c r="C17" s="5" t="n">
        <v>214591906</v>
      </c>
    </row>
    <row r="18">
      <c r="A18" s="4" t="inlineStr">
        <is>
          <t>Stock-based compensation</t>
        </is>
      </c>
      <c r="B18" s="5" t="n">
        <v>2197</v>
      </c>
      <c r="D18" s="5" t="n">
        <v>2197</v>
      </c>
    </row>
    <row r="19">
      <c r="A19" s="4" t="inlineStr">
        <is>
          <t>Exercise of employee stock options</t>
        </is>
      </c>
      <c r="B19" s="6" t="n">
        <v>1016</v>
      </c>
      <c r="D19" s="5" t="n">
        <v>1016</v>
      </c>
    </row>
    <row r="20">
      <c r="A20" s="4" t="inlineStr">
        <is>
          <t>Exercise of employee stock options (in shares)</t>
        </is>
      </c>
      <c r="B20" s="5" t="n">
        <v>352442</v>
      </c>
      <c r="C20" s="5" t="n">
        <v>352442</v>
      </c>
    </row>
    <row r="21">
      <c r="A21" s="4" t="inlineStr">
        <is>
          <t>Restricted stock awards (in shares)</t>
        </is>
      </c>
      <c r="C21" s="5" t="n">
        <v>313326</v>
      </c>
    </row>
    <row r="22">
      <c r="A22" s="4" t="inlineStr">
        <is>
          <t>Net loss</t>
        </is>
      </c>
      <c r="B22" s="6" t="n">
        <v>-21554</v>
      </c>
      <c r="E22" s="5" t="n">
        <v>-21554</v>
      </c>
    </row>
    <row r="23">
      <c r="A23" s="4" t="inlineStr">
        <is>
          <t>Balance at Mar. 31, 2021</t>
        </is>
      </c>
      <c r="B23" s="6" t="n">
        <v>105641</v>
      </c>
      <c r="C23" s="6" t="n">
        <v>215</v>
      </c>
      <c r="D23" s="6" t="n">
        <v>891081</v>
      </c>
      <c r="E23" s="6" t="n">
        <v>-785655</v>
      </c>
    </row>
    <row r="24">
      <c r="A24" s="4" t="inlineStr">
        <is>
          <t>Balance (in shares) at Mar. 31, 2021</t>
        </is>
      </c>
      <c r="C24" s="5" t="n">
        <v>2152576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STATEMENTS OF CHANGES IN STOCKHOLDERS' EQUITY (Parenthetical) $ in Millions</t>
        </is>
      </c>
      <c r="B1" s="2" t="inlineStr">
        <is>
          <t>3 Months Ended</t>
        </is>
      </c>
    </row>
    <row r="2">
      <c r="B2" s="2" t="inlineStr">
        <is>
          <t>Mar. 31, 2020USD ($)</t>
        </is>
      </c>
    </row>
    <row r="3">
      <c r="A3" s="4" t="inlineStr">
        <is>
          <t>Adjustment to additional paid in capital stock issuance costs</t>
        </is>
      </c>
      <c r="B3" s="9" t="n">
        <v>2.7</v>
      </c>
    </row>
    <row r="4">
      <c r="A4" s="4" t="inlineStr">
        <is>
          <t>Market Offering [Member]</t>
        </is>
      </c>
    </row>
    <row r="5">
      <c r="A5" s="4" t="inlineStr">
        <is>
          <t>Issuance of common stock, commissions and expenses</t>
        </is>
      </c>
      <c r="B5" s="10" t="n">
        <v>0.4</v>
      </c>
    </row>
    <row r="6">
      <c r="A6" s="4" t="inlineStr">
        <is>
          <t>Public Offering [Member]</t>
        </is>
      </c>
    </row>
    <row r="7">
      <c r="A7" s="4" t="inlineStr">
        <is>
          <t>Issuance of common stock, commissions and expenses</t>
        </is>
      </c>
      <c r="B7" s="9" t="n">
        <v>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1554</v>
      </c>
      <c r="C4" s="6" t="n">
        <v>-18293</v>
      </c>
    </row>
    <row r="5">
      <c r="A5" s="3" t="inlineStr">
        <is>
          <t>Adjustments to reconcile net loss to net cash used in operating activities:</t>
        </is>
      </c>
    </row>
    <row r="6">
      <c r="A6" s="4" t="inlineStr">
        <is>
          <t>Depreciation</t>
        </is>
      </c>
      <c r="B6" s="5" t="n">
        <v>540</v>
      </c>
      <c r="C6" s="5" t="n">
        <v>142</v>
      </c>
    </row>
    <row r="7">
      <c r="A7" s="4" t="inlineStr">
        <is>
          <t>Stock-based compensation</t>
        </is>
      </c>
      <c r="B7" s="5" t="n">
        <v>2197</v>
      </c>
      <c r="C7" s="5" t="n">
        <v>1940</v>
      </c>
    </row>
    <row r="8">
      <c r="A8" s="3" t="inlineStr">
        <is>
          <t>(Increase) decrease in:</t>
        </is>
      </c>
    </row>
    <row r="9">
      <c r="A9" s="4" t="inlineStr">
        <is>
          <t>Receivables</t>
        </is>
      </c>
      <c r="B9" s="5" t="n">
        <v>-340</v>
      </c>
      <c r="C9" s="5" t="n">
        <v>2548</v>
      </c>
    </row>
    <row r="10">
      <c r="A10" s="4" t="inlineStr">
        <is>
          <t>Prepaid expenses and other current assets</t>
        </is>
      </c>
      <c r="B10" s="5" t="n">
        <v>3207</v>
      </c>
      <c r="C10" s="5" t="n">
        <v>2585</v>
      </c>
    </row>
    <row r="11">
      <c r="A11" s="4" t="inlineStr">
        <is>
          <t>Right of use asset</t>
        </is>
      </c>
      <c r="B11" s="5" t="n">
        <v>292</v>
      </c>
      <c r="C11" s="5" t="n">
        <v>193</v>
      </c>
    </row>
    <row r="12">
      <c r="A12" s="4" t="inlineStr">
        <is>
          <t>Other noncurrent assets</t>
        </is>
      </c>
      <c r="B12" s="5" t="n">
        <v>559</v>
      </c>
      <c r="C12" s="5" t="n">
        <v>-556</v>
      </c>
    </row>
    <row r="13">
      <c r="A13" s="3" t="inlineStr">
        <is>
          <t>Increase (decrease) in:</t>
        </is>
      </c>
    </row>
    <row r="14">
      <c r="A14" s="4" t="inlineStr">
        <is>
          <t>Accounts payable</t>
        </is>
      </c>
      <c r="B14" s="5" t="n">
        <v>2654</v>
      </c>
      <c r="C14" s="5" t="n">
        <v>-510</v>
      </c>
    </row>
    <row r="15">
      <c r="A15" s="4" t="inlineStr">
        <is>
          <t>Accrued expenses</t>
        </is>
      </c>
      <c r="B15" s="5" t="n">
        <v>-2684</v>
      </c>
      <c r="C15" s="5" t="n">
        <v>2206</v>
      </c>
    </row>
    <row r="16">
      <c r="A16" s="4" t="inlineStr">
        <is>
          <t>Lease liabilities</t>
        </is>
      </c>
      <c r="B16" s="5" t="n">
        <v>-184</v>
      </c>
      <c r="C16" s="5" t="n">
        <v>-161</v>
      </c>
    </row>
    <row r="17">
      <c r="A17" s="4" t="inlineStr">
        <is>
          <t>Net cash used in operating activities</t>
        </is>
      </c>
      <c r="B17" s="5" t="n">
        <v>-15313</v>
      </c>
      <c r="C17" s="5" t="n">
        <v>-9906</v>
      </c>
    </row>
    <row r="18">
      <c r="A18" s="3" t="inlineStr">
        <is>
          <t>Cash flows from investing activities:</t>
        </is>
      </c>
    </row>
    <row r="19">
      <c r="A19" s="4" t="inlineStr">
        <is>
          <t>Purchases of property and equipment</t>
        </is>
      </c>
      <c r="B19" s="5" t="n">
        <v>-717</v>
      </c>
      <c r="C19" s="5" t="n">
        <v>-513</v>
      </c>
    </row>
    <row r="20">
      <c r="A20" s="4" t="inlineStr">
        <is>
          <t>Net cash used in investing activities</t>
        </is>
      </c>
      <c r="B20" s="5" t="n">
        <v>-717</v>
      </c>
      <c r="C20" s="5" t="n">
        <v>-513</v>
      </c>
    </row>
    <row r="21">
      <c r="A21" s="3" t="inlineStr">
        <is>
          <t>Cash flows from financing activities:</t>
        </is>
      </c>
    </row>
    <row r="22">
      <c r="A22" s="4" t="inlineStr">
        <is>
          <t>Proceeds from exercise of stock options</t>
        </is>
      </c>
      <c r="B22" s="5" t="n">
        <v>1017</v>
      </c>
      <c r="C22" s="5" t="n">
        <v>4</v>
      </c>
    </row>
    <row r="23">
      <c r="A23" s="4" t="inlineStr">
        <is>
          <t>Issuance of common stock in connection with a public offering, net</t>
        </is>
      </c>
      <c r="C23" s="5" t="n">
        <v>88661</v>
      </c>
    </row>
    <row r="24">
      <c r="A24" s="4" t="inlineStr">
        <is>
          <t>Issuance of common stock in connection with at the market offerings, net</t>
        </is>
      </c>
      <c r="C24" s="5" t="n">
        <v>13015</v>
      </c>
    </row>
    <row r="25">
      <c r="A25" s="4" t="inlineStr">
        <is>
          <t>Net cash provided by financing activities</t>
        </is>
      </c>
      <c r="B25" s="5" t="n">
        <v>1017</v>
      </c>
      <c r="C25" s="5" t="n">
        <v>101680</v>
      </c>
    </row>
    <row r="26">
      <c r="A26" s="4" t="inlineStr">
        <is>
          <t>Net increase in cash and cash equivalents, and restricted cash</t>
        </is>
      </c>
      <c r="B26" s="5" t="n">
        <v>-15013</v>
      </c>
      <c r="C26" s="5" t="n">
        <v>91261</v>
      </c>
    </row>
    <row r="27">
      <c r="A27" s="4" t="inlineStr">
        <is>
          <t>Cash and cash equivalents, and restricted cash, beginning of period</t>
        </is>
      </c>
      <c r="B27" s="5" t="n">
        <v>115069</v>
      </c>
      <c r="C27" s="5" t="n">
        <v>79741</v>
      </c>
    </row>
    <row r="28">
      <c r="A28" s="4" t="inlineStr">
        <is>
          <t>Cash and cash equivalents, and restricted cash, end of period</t>
        </is>
      </c>
      <c r="B28" s="5" t="n">
        <v>100056</v>
      </c>
      <c r="C28" s="5" t="n">
        <v>171002</v>
      </c>
    </row>
    <row r="29">
      <c r="A29" s="3" t="inlineStr">
        <is>
          <t>Supplementary disclosure of cash flow information:</t>
        </is>
      </c>
    </row>
    <row r="30">
      <c r="A30" s="4" t="inlineStr">
        <is>
          <t>Accounts included in accrued expenses and accounts payable related to property and equipment</t>
        </is>
      </c>
      <c r="B30" s="6" t="n">
        <v>682</v>
      </c>
      <c r="C30" s="6" t="n">
        <v>23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3 Months Ended</t>
        </is>
      </c>
    </row>
    <row r="2">
      <c r="B2" s="2" t="inlineStr">
        <is>
          <t>Mar. 31, 2021</t>
        </is>
      </c>
    </row>
    <row r="3">
      <c r="A3" s="3" t="inlineStr">
        <is>
          <t>Accounting Policies [Abstract]</t>
        </is>
      </c>
    </row>
    <row r="4">
      <c r="A4" s="4" t="inlineStr">
        <is>
          <t>Business</t>
        </is>
      </c>
      <c r="B4" s="4" t="inlineStr">
        <is>
          <t xml:space="preserve">1. Business Overview ZIOPHARM Oncology, Inc., which is referred to herein as “ZIOPHARM,” or the “Company,” is a biopharmaceutical company seeking to develop, acquire, and commercialize, on its own or with partners, a diverse portfolio of immuno-oncology therapies. The Company’s operations to date have consisted primarily of conducting research and development and raising capital to fund those efforts. The Company’s fiscal year ends on December 31. The Company has operated at a loss since its inception in 2003 and has no recurring revenues from operations. The Company anticipates that losses will continue for the foreseeable future. As of March 31, 2021, the Company had approximately $100.1 million of cash and cash equivalents and the Company’s accumulated deficit was approximately $785.7 million. Given its current development plans, the Company anticipates cash resources will be sufficient to fund operations into the second quarter of 2022. The Company’s ability to continue operations after its current cash resources are exhausted depends on its ability to obtain additional financing or to achieve profitable operations, as to which no assurances can be given. Cash requirements may vary materially from those now planned because of changes in the Company’s focus and direction of its research and development programs, competitive and technical advances, patent developments, regulatory changes or other developments. If adequate additional funds are not available when required, or if the Company is unsuccessful in entering into partnership agreements for further development of its product candidates, management may need to curtail its development efforts and planned operations to conserve cash. The Company’s amended and restated certificate of incorporation authorizes it to issue 250,000,000 shares of common stock. As of April 30, 202 1 . Basis of Presentation The accompanying unaudited interim financial statements have been prepared in accordance with the instructions to Form 10-Q It is management’s opinion that the accompanying unaudited interim financial statements reflect all adjustments (which are normal and recurring) that are necessary for a fair statement of the results for the interim periods. The unaudited interim financial statements should be read in conjunction with the audited financial statements and the notes thereto for the year ended December 31, 2020, included in the Company’s Annual Report on Form 10-K The year-end The results disclosed in the statements of operations for the three months ended March 31, 2021 are not necessarily indicative of the results to be expected for the full fiscal year 202 1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lthough the Company regularly assesses these estimates, actual results could differ from those estimates. Changes in estimates are recorded in the period in which they become known. The Company’s most significant estimates and judgments used in the preparation of its financial statements are:
• Clinical trial expenses and other research and development expenses;
• Collaboration agreements;
• Fair value measurements of stock-based compensation; and
• Income taxes. Impact of COVID-19 Pandemic With the ongoing COVID-19 COVID-19 COVID-19 COVID-19 COVID-19 COVID-19 COVID-19 Subsequent Events On May 6,2021, the Company announced its commitment to a plan to realign its research and development resources to wind down the clinical trials of its Controlled IL-12 program as part of the Company’s decision to allocate an increasing amount of its resources and capital to its Sleeping Beauty TCR program. See Note 12. Organizational Changes On February 25, 2021, the Company announced that Heidi Hagen, formerly Lead Independent Director, was appointed Interim Chief Executive Officer, replacing Dr. Laurence Cooper, MD., Ph.D. Ms. Hagen is remaining as a member of the Board of Directors. Dr. Cooper also stepped down from his seat on the Board of Directors and will be continuing with the Company in a scientific advisory consulting role to support the Company’s progra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s</t>
        </is>
      </c>
      <c r="B1" s="2" t="inlineStr">
        <is>
          <t>3 Months Ended</t>
        </is>
      </c>
    </row>
    <row r="2">
      <c r="B2" s="2" t="inlineStr">
        <is>
          <t>Mar. 31, 2021</t>
        </is>
      </c>
    </row>
    <row r="3">
      <c r="A3" s="3" t="inlineStr">
        <is>
          <t>Text Block [Abstract]</t>
        </is>
      </c>
    </row>
    <row r="4">
      <c r="A4" s="4" t="inlineStr">
        <is>
          <t>Financings</t>
        </is>
      </c>
      <c r="B4" s="4" t="inlineStr">
        <is>
          <t xml:space="preserve">2. Financings February 2020 Public Offering On February 5, 2020, the Company entered into an underwriting agreement with Jefferies, as representative of the several underwriters named therein, relating to the issuance and sale of 27,826,086 shares of its common stock. The price to the public in the offering was $3.25 per share, and the underwriters agreed to purchase the shares from the Company pursuant to the underwriting agreement at a purchase price of $3.055 per share. The offering was made pursuant to the Company’s effective registration statement on Form S-3ASR No. 333-232283) On March 10, 2020, the underwriters exercised their option to purchase an additional 1,284,025 shares. The net proceeds were approximately $3.9 million after deducting underwriting discounts and offering expenses paid by the Company. At-the-Market In June 2019, the Company entered into an Open Market Sale Agreement, or sales agreement, with Jefferies LLC, as agent, or Jefferies, pursuant to which the Company may offer and sell, from time to time through Jefferies, shares of its common stock having an aggregate offering price of up to $100.0 million. Shares will be sold pursuant to the Company’s effective registration statement on Form S-3ASR (File No. 333-232283), as previously filed with the SEC. During the three months ended March 31, 2020, the Company sold an aggregate of 2,814,673 shares of its common stock at an average price of $4.77 per share under the ATM program. The net proceeds from sales under the ATM program During the three months ended March 31, 2021, there were no sales under the Company’s ATM progra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35:09Z</dcterms:created>
  <dcterms:modified xmlns:dcterms="http://purl.org/dc/terms/" xmlns:xsi="http://www.w3.org/2001/XMLSchema-instance" xsi:type="dcterms:W3CDTF">2021-05-06T16:35:09Z</dcterms:modified>
</cp:coreProperties>
</file>